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Operating Lease Right-of-Use As"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Organization and Summary of S_2" sheetId="15" state="visible" r:id="rId15"/>
    <sheet xmlns:r="http://schemas.openxmlformats.org/officeDocument/2006/relationships" name="Operating Lease Right-of-Use _2" sheetId="16" state="visible" r:id="rId16"/>
    <sheet xmlns:r="http://schemas.openxmlformats.org/officeDocument/2006/relationships" name="Notes Payable (Tables)" sheetId="17" state="visible" r:id="rId17"/>
    <sheet xmlns:r="http://schemas.openxmlformats.org/officeDocument/2006/relationships" name="Stockholders' Equity (Tables)" sheetId="18" state="visible" r:id="rId18"/>
    <sheet xmlns:r="http://schemas.openxmlformats.org/officeDocument/2006/relationships" name="Organization and Summary of S_3" sheetId="19" state="visible" r:id="rId19"/>
    <sheet xmlns:r="http://schemas.openxmlformats.org/officeDocument/2006/relationships" name="Organization and Summary of S_4" sheetId="20" state="visible" r:id="rId20"/>
    <sheet xmlns:r="http://schemas.openxmlformats.org/officeDocument/2006/relationships" name="Operating Lease Right-of-Use _3" sheetId="21" state="visible" r:id="rId21"/>
    <sheet xmlns:r="http://schemas.openxmlformats.org/officeDocument/2006/relationships" name="Operating Lease Right-of-Use _4" sheetId="22" state="visible" r:id="rId22"/>
    <sheet xmlns:r="http://schemas.openxmlformats.org/officeDocument/2006/relationships" name="Operating Lease Right-of-Use _5" sheetId="23" state="visible" r:id="rId23"/>
    <sheet xmlns:r="http://schemas.openxmlformats.org/officeDocument/2006/relationships" name="Operating Lease Right-of-Use _6" sheetId="24" state="visible" r:id="rId24"/>
    <sheet xmlns:r="http://schemas.openxmlformats.org/officeDocument/2006/relationships" name="Related Party Transactions (Det" sheetId="25" state="visible" r:id="rId25"/>
    <sheet xmlns:r="http://schemas.openxmlformats.org/officeDocument/2006/relationships" name="Notes Payable (Details)" sheetId="26" state="visible" r:id="rId26"/>
    <sheet xmlns:r="http://schemas.openxmlformats.org/officeDocument/2006/relationships" name="Notes Payable (Details) - Sched" sheetId="27" state="visible" r:id="rId27"/>
    <sheet xmlns:r="http://schemas.openxmlformats.org/officeDocument/2006/relationships" name="Notes Payable (Details) - Sch_2" sheetId="28" state="visible" r:id="rId28"/>
    <sheet xmlns:r="http://schemas.openxmlformats.org/officeDocument/2006/relationships" name="Stockholders' Equity (Details)" sheetId="29" state="visible" r:id="rId29"/>
    <sheet xmlns:r="http://schemas.openxmlformats.org/officeDocument/2006/relationships" name="Stockholders' Equity (Details) " sheetId="30" state="visible" r:id="rId30"/>
    <sheet xmlns:r="http://schemas.openxmlformats.org/officeDocument/2006/relationships" name="Commitments and Contingencies ("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Sep. 24, 2021</t>
        </is>
      </c>
    </row>
    <row r="3">
      <c r="A3" s="3" t="inlineStr">
        <is>
          <t>Document Information Line Items</t>
        </is>
      </c>
    </row>
    <row r="4">
      <c r="A4" s="4" t="inlineStr">
        <is>
          <t>Entity Registrant Name</t>
        </is>
      </c>
      <c r="B4" s="4" t="inlineStr">
        <is>
          <t>DatChat,
Inc.</t>
        </is>
      </c>
    </row>
    <row r="5">
      <c r="A5" s="4" t="inlineStr">
        <is>
          <t>Trading Symbol</t>
        </is>
      </c>
      <c r="B5" s="4" t="inlineStr">
        <is>
          <t>DATS</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7249509</v>
      </c>
    </row>
    <row r="9">
      <c r="A9" s="4" t="inlineStr">
        <is>
          <t>Amendment Flag</t>
        </is>
      </c>
      <c r="B9" s="4" t="inlineStr">
        <is>
          <t>false</t>
        </is>
      </c>
    </row>
    <row r="10">
      <c r="A10" s="4" t="inlineStr">
        <is>
          <t>Entity Central Index Key</t>
        </is>
      </c>
      <c r="B10" s="4" t="inlineStr">
        <is>
          <t>000164896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40729</t>
        </is>
      </c>
    </row>
    <row r="22">
      <c r="A22" s="4" t="inlineStr">
        <is>
          <t>Entity Incorporation, State or Country Code</t>
        </is>
      </c>
      <c r="B22" s="4" t="inlineStr">
        <is>
          <t>NV</t>
        </is>
      </c>
    </row>
    <row r="23">
      <c r="A23" s="4" t="inlineStr">
        <is>
          <t>Entity Tax Identification Number</t>
        </is>
      </c>
      <c r="B23" s="4" t="inlineStr">
        <is>
          <t>47-2502264</t>
        </is>
      </c>
    </row>
    <row r="24">
      <c r="A24" s="4" t="inlineStr">
        <is>
          <t>Entity Address, Address Line One</t>
        </is>
      </c>
      <c r="B24" s="4" t="inlineStr">
        <is>
          <t>65 Church Street</t>
        </is>
      </c>
    </row>
    <row r="25">
      <c r="A25" s="4" t="inlineStr">
        <is>
          <t>Entity Address, Address Line Two</t>
        </is>
      </c>
      <c r="B25" s="4" t="inlineStr">
        <is>
          <t>2nd Floor</t>
        </is>
      </c>
    </row>
    <row r="26">
      <c r="A26" s="4" t="inlineStr">
        <is>
          <t>Entity Address, City or Town</t>
        </is>
      </c>
      <c r="B26" s="4" t="inlineStr">
        <is>
          <t>New Brunswick</t>
        </is>
      </c>
    </row>
    <row r="27">
      <c r="A27" s="4" t="inlineStr">
        <is>
          <t>Entity Address, State or Province</t>
        </is>
      </c>
      <c r="B27" s="4" t="inlineStr">
        <is>
          <t>NJ</t>
        </is>
      </c>
    </row>
    <row r="28">
      <c r="A28" s="4" t="inlineStr">
        <is>
          <t>Entity Address, Postal Zip Code</t>
        </is>
      </c>
      <c r="B28" s="4" t="inlineStr">
        <is>
          <t>08901</t>
        </is>
      </c>
    </row>
    <row r="29">
      <c r="A29" s="4" t="inlineStr">
        <is>
          <t>City Area Code</t>
        </is>
      </c>
      <c r="B29" s="4" t="inlineStr">
        <is>
          <t>(732)</t>
        </is>
      </c>
    </row>
    <row r="30">
      <c r="A30" s="4" t="inlineStr">
        <is>
          <t>Local Phone Number</t>
        </is>
      </c>
      <c r="B30" s="4" t="inlineStr">
        <is>
          <t>354-4766</t>
        </is>
      </c>
    </row>
    <row r="31">
      <c r="A31" s="4" t="inlineStr">
        <is>
          <t>Title of 12(b) Security</t>
        </is>
      </c>
      <c r="B31" s="4" t="inlineStr">
        <is>
          <t>Common Stock, par value $0.001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1</t>
        </is>
      </c>
    </row>
    <row r="3">
      <c r="A3" s="3" t="inlineStr">
        <is>
          <t>Notes Payable [Abstract]</t>
        </is>
      </c>
    </row>
    <row r="4">
      <c r="A4" s="4" t="inlineStr">
        <is>
          <t>NOTES PAYABLE</t>
        </is>
      </c>
      <c r="B4" s="4" t="inlineStr">
        <is>
          <t>NOTE
4 – NOTES PAYABLE Notes
payable to unrelated parties is summarized below:
As
of As
of
(Unaudited)
Principal
amount $ 6,042 $ 6,042
Less:
current portion (6,042 ) (4,045 )
Notes
payable - long term portion $ - $ 1,997 Minimum
principal payments under notes payable to unrelated parties at June 30, 2021 are as follows:
Year
ended December 31, 2021 $ 4,345
Year
ended December 31, 2022 1,697
Total
principal payments $ 6,042 Paycheck
Protection Program Funding On
May 4, 2020, the Company received federal funding in the amount of $6,042 through the Paycheck Protection Program (the “PPP”).
PPP funds have certain restrictions on use of the funding proceeds, and generally must be repaid within two (2) years or May 2022 at
1% interest. The PPP loan may, under circumstances, be forgiven. There shall be no payment due by the Company during the six months period
beginning on the date of the note (“Deferral Period”). Commencing one month after the expiration of the Deferral Period,
the Company shall pay the lender monthly payments of principal and interest, each in equal amount required to fully repay by the maturity
date. If a payment on this note is more than ten days late, the lender shall charge a late fee of up to 5% of the unpaid portion of the
regularly scheduled payment. As of December 31, 2020, the principal balance of this note amounted to $6,042 and accrued interest of $40.
During the six months ended June 30, 2021, the Company recognized $30 of interest expense. As of June 30, 2021, the principal balance
of this note amounted to $6,042 and accrued interest of $70, which is due in full in May 2022 if not forgive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 xml:space="preserve">NOTE
5 – STOCKHOLDERS’ EQUITY Shares
Authorized The
authorized capital stock consists of 200,000,000 shares, of which 180,000,000 are shares of common stock and 20,000,000 are shares of
preferred stock. Preferred
stock In
August 2016, the Company designated 1 share of Series A Preferred Stock, par value $0.0001 per share (the “Series A Preferred Stock”)
and has a stated value equal to $1.00 as may be adjusted for any stock dividends, combinations or splits. Each one (1) share of the Series
A Preferred Stock shall have voting rights equal to (x) the total issued and outstanding Common Stock eligible to vote at the time of
the respective vote divided by (y) forty-nine one hundredths (0.49) minus (z) the total issued and outstanding Common Stock eligible
to vote at the time of the respective vote. The Series A Preferred Stock does not convert into securities of the Company. The Series
A Preferred Stock does not contain any redemption provision. In the event of liquidation of the Company, the holder of Series A Preferred
shall not have any priority or preferences with respect to any distribution of any assets of the Company and shall be entitled to receive
equally with the holders of the Company’s common stock. Common
stock Sale
of Common Stock During
the six months ended June 30, 2021, the Company sold an aggregate of 404,974 shares of its common stock at $4.00 per common share for
gross proceeds of $1,619,896 and net proceeds of $1,588,237 after escrow fees related to private placement sale. During
the six months ended June 30, 2020, the Company sold 155,301 shares of its common stock at $4.00 per common share for gross proceeds
of $621,200 and net proceeds of $606,699 after escrow fees related to private placement sale. In connection with these sales of common
stock, the Company issued 52,438 shares of common stock and there were 102,988 shares of commons stock to be issued as of June 30, 2020. Common
stock for services In
March 2021, the Company issued an aggregate of 105,000 shares of common stock for consulting and professional services rendered. The
Company valued these common shares at the fair value of $420,000 or $4.00 per common share based on sales of common stock in the recent
private placement. The Company recorded stock-based consulting of $420,000 which is included in professional and consulting expenses
in the accompanying unaudited condensed statements of operations for the six months ended June 30, 2021. In
February 2021, the Company entered into a one-year Advisory Board Agreement with an individual who will act as an advisor to the Company’s
Board. In accordance with this agreement the Company issued 100,000 shares of its common stock as consideration for the services provided.
The Company valued these common shares at a fair value of $400,000 or $4.00 per common share based on sales of common stock in the recent
private placement. The Company recorded stock-based consulting of $150,000 which was included in professional and consulting expenses
in the accompanying unaudited condensed statements of operations for the six months ended June 30, 2021 and the remaining balance of
$250,000 as of June 30, 2021 has been deferred and included as a contra-equity account within additional paid in capital and will be
amortized into expense over the remaining term of the agreement. On
June 11, 2020, the Company entered into a one-year Advisory Board Agreement with an individual who will act as a member to the Company’s
Advisory Board. In accordance with this agreement the Company issued 5,000 shares of its common stock as consideration for the services
provided. The Company valued these common shares at the fair value of $20,000 or $4.00 per common share based on sales of common stock
in the recent private placement. As
of June 30, 2021 and December 2020, there were a total of 1,389 and 52,782 shares of common stock to be issued, respectively. Common
stock issued upon cashless exercise of warrants In
March 2020, the Company issued 111,111 shares of its common stock in connection with the cashless exercise of 125,000 warrants. The exercise
price was based on contractual terms of the related debt. Common
Stock Warrants A
summary of the Company’s outstanding stock warrants is presented below:
Number of Weighted Weighted
Balance
at December 31, 2020 62,500 $ 0.40 1.59
Balance
at June 30, 2021 62,500 0.40 1.09
Warrants
exercisable at June 30, 2021 62,500 $ 0.40 1.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6 – COMMITMENTS AND CONTINGENCIES In
January 2019, the Company renewed and extended the term of its lease facility for another three-year period from January 2019 to December
2021 starting from a monthly base rent of $2,567 plus a pro rata share of operating expenses beginning January 2019 (see Note 2). The
base rent is subject to annual increases beginning the 2 nd rd On
February 1, 2021, the Company entered into an Engagement Agreement (the “Agreement”) with a consulting company which will
act as an exclusive lead underwriter, financial advisor, placement agent and investment banker of the Company, whereby the consultant
will assist the Company to an initial public offering of the Company’s equity, debt or equity derivative instruments (“Offering”).
The engagement period shall end on the earlier of i) 12 months from the date of the agreement or ii) the final closing if any of the
Offering. The consultant will prepare an Underwriting Agreement (the “Underwriting Agreement”) covering the sale of up to
$10 million of equity, equity derivatives, and equity linked instruments of the Company. The Company shall pay compensation of 8% of
the total gross proceeds of the Offering and warrants equal to 8% of the aggregate number of shares of common stock sold in the Offering.
The warrants will be exercisable during the four- and half--year period commencing 6 months from the effective date of the Offering at
a price equal to 110% of the public offering price per share of common stock. In addition, the Company shall pay 10% broker dealer cash
fee of the amount of capital raised from private equity placements and 6% broker dealer cash fee of the amount capital raised from debt
placements. On August 17, 2021, the Company completed its initial public offering, in which the Company issued 3,325,301 shares of its
common stock and Series A warrants (the “Series A Warrants”) to purchase up to 3,325,301 shares of its common stock for gross
proceeds of approximately $13,800,000. As such, the Company paid the consulting company 8% of the total gross proceeds of the Offering
and warrants equal to 8% of the aggregate number of shares of common stock sold in the Offering (see Note 7). Effective
February 12, 2021, the Company entered into a Branding and Marketing Services Agreement with a consultant to provide branding and digital
marketing strategy for the Company. The term of the agreement is for a one-year period. Either party may terminate the agreement by giving
a 30-day written notice. The Company shall pay a flat fee of $18,500 for the initial marketing services and $7,500 per month for the
six-month branding and marketing management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7 – SUBSEQUENT EVENTS Reverse
Stock Split On
July 28, 2021, the Company filed a certificate of change to the Company’s amended and restated certificate of incorporation, with
the Secretary of State of the State of Nevada, to effectuate a one-for-two (1:2) reverse stock split of the Company’s common stock.
Proportional adjustments for the Reverse Stock Split were made to the Company’s outstanding stock options, warrants and equity
incentive plans. All share and per-share data and amounts have been retroactively adjusted as of the earliest period presented in the
unaudited condensed consolidated financial statements to reflect the Reverse Stock Split. 2021
Omnibus Equity Incentive Plan On
July 26, 2021, the Company adopted the 2021 Omnibus Equity Incentive Plan, and authorized the reservation of 2,000,000 shares of common
stock for future issuances under the plan. Stock
Option Grants On
August 13, 2021, the Company granted an aggregate of 285,700 options to purchase the Company’s common stock to an officer, directors
and consultants of the Company. The options each have a term of 5 years from the date of grant and are exercisable at an exercise price
of $4.15 per share. The options vest six months from date of grant. On
August 24, 2021, the Company granted an aggregate of 530,000 options to purchase the Company’s common stock to officers and employees
of the Company. The options have a term of 5 years from the date of grant and are exercisable at an exercise price of $6.10 per share.
The options vest 25% every six months from date of grant for two years. Initial
Public Offering On
August 12, 2021, the Company entered into an underwriting agreement (the “Underwriting Agreement”) with EF Hutton, division
of Benchmark Investments, LLC, in connection with the initial public offering (the “Offering”) of 3,325,301 shares of the
its common stock and Series A warrants (the “Series A Warrants”) to purchase up to 3,325,301 shares of the its common stock
for gross proceeds of approximately $13,800,000, before deducting underwriting discounts, commissions, and other offering expenses, including
legal expenses related to the Offering of approximately $1,693,000 which are offset against the proceeds in additional paid in capital
resulting in net proceeds to the Company of approximately $12.1 million. The Offering closed on August 17, 2021, and the underwriter
subsequently exercised its over-allotment option, which closed on August 23, 2021. The
Series A Warrants are exercisable for a period of five years from the date of issuance at an exercise price of $4.98 per share, subject
to adjustment as provided therein. The Series A Warrants contain a provision for cashless exercise. In
addition, pursuant to the terms of the Offering, the Company agreed to issue warrants to EF Hutton (the “Representative’s
Warrants”) to purchase up to an aggregate of 231,325 shares of common stock, or 8% of the shares of common stock sold in the offering.
The Representative’s Warrants are exercisable for a period of five years at any time on or after the six-month anniversary of the
date of the offering at an exercise price of $4.98 per share, subject to adjustment. The Representative’s Warrants contain a provision
for cashless exercise. Exercise
of Series A Warrants Between
August 27, 2021 and September 14, 2021, the Company received aggregate gross proceeds of $2,664,300 from the exercise of 535,000 Series
A Warrants, resulting in an aggregate issuance of 535,000 shares of common stock. Employment
Agreement On
August 27, 2021, the Company entered into an agreement (the “Employment Agreement”) with Darin Myman effective as of August
15, 2021 pursuant to which Mr. Myman’s (i) base salary will increase to $450,000 per year, and (ii) Mr. Myman shall be entitled
to receive an annual bonus in an amount up to $350,000, which annual bonus may be increased by the Compensation Committee of the Board
of Directors of the Company (the “Compensation Committee”), in its sole discretion, upon the achievement of additional criteria
established by the Compensation Committee from time to time (the “Annual Bonus”). In addition, pursuant to the Employment
Agreement, upon termination of Mr. Myman’s employment for death or Total Disability (as defined in the Employment Agreement), in
addition to any accrued but unpaid compensation and vacation pay through the date of his termination and any other benefits accrued to
him under any Benefit Plans (as defined in the Employment Agreement) outstanding at such time and the reimbursement of documented, unreimbursed
expenses incurred prior to such termination date (collectively, the “Payments”), Mr. Myman shall be entitled to the following
severance benefits: (i) 24 months of his then base salary; (ii) if Mr. Myman elects continuation coverage for group health coverage pursuant
to COBRA Rights (as defined in the Employment Agreement), then for a period of 24 months following Mr. Myman’s termination he will
be obligated to pay only the portion of the full COBRA Rights cost of the coverage equal to an active employee’s share of premiums
(if any) for coverage for the respective plan year; and (iii) payment on a pro-rated basis of any Annual Bonus or other payments earned
in connection with any bonus plan to which Mr. Myman was a participant as of the date of his termination (together with the Payments,
the “Severance”). Furthermore, pursuant to the Employment Agreement, upon Mr. Myman’s termination (i) at his option
(A) upon 90 days prior written notice to the Company or (B) for Good Reason (as defined in the Employment Agreement), (ii) termination
by the Company without Cause (as defined in the Employment Agreement) or (iii) termination of Mr. Myman’s employment within 40
days of the consummation of a Change in Control Transaction (as defined in the Employment Agreement), Mr. Myman shall receive the Severance;
provided, however, Mr. Myman shall be entitled to a pro-rated Annual Bonus of at least $200,000. In addition, any equity grants issued
to Mr. Myman shall immediately vest upon termination of Mr. Myman’s employment by him for Good Reason or by the Company at its
option upon 90 days prior written notice to Mr. Myman, without Cau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Organization</t>
        </is>
      </c>
      <c r="B4" s="4" t="inlineStr">
        <is>
          <t xml:space="preserve">Organization DatChat,
Inc. (the “Company”) was incorporated in the State of Nevada on December 4, 2014 under the name of YssUp, Inc. On March 4,
2015, the Company’s corporate name was changed to Dat Chat, Inc. In August 2016, the Board of Directors of the Company approved
to change the name of the Company from Dat Chat, Inc. to DatChat, Inc. The Company established a fiscal year end of December 31. The
Company’s principal business is focused on its mobile messaging application that provides a traditional messaging platform, while
providing users with complete privacy and control features for their sent messages. The Company’s mobile messaging application
is called DatChat Messenger which is currently a free messaging application. Once the Company achieves critical mass of users, the Company
will offer new features and will charge fees and generate revenues from the added features. On
July 28, 2021, the Company filed a certificate of change to the Company’s amended and restated certificate of incorporation, with
the Secretary of State of the State of Nevada to effectuate a one-for-two (1:2) reverse stock split (the “Reverse Stock Split”)
of the Company’s common stock. Proportional adjustments for the Reverse Stock Split were made to the Company’s outstanding
stock options, warrants and equity incentive plans. All share and per-share data and amounts have been retroactively adjusted as of the
earliest period presented in the unaudited condensed consolidated financial statements to reflect the Reverse Stock Split. </t>
        </is>
      </c>
    </row>
    <row r="5">
      <c r="A5" s="4" t="inlineStr">
        <is>
          <t>Basis of presentation and going concern</t>
        </is>
      </c>
      <c r="B5" s="4" t="inlineStr">
        <is>
          <t>Basis
of presentation and going concern Management
acknowledges its responsibility for the preparation of the accompanying unaudited condensed financial statements which reflect all adjustments,
consisting of normal recurring adjustments, considered necessary in its opinion for a fair statement of its financial position and the
results of its operations for the periods presented. The accompanying condensed unaudited financial statements of the Company have been
prepared in accordance with accounting principles generally accepted in the United States of America (the “U.S. GAAP”) for
interim financial information and with the instructions of Article 8-03 of Regulation S-X. Operating results for interim periods are
not necessarily indicative of results that may be expected for the fiscal year as a whole. Certain information and note disclosures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financial statements should be read in conjunction with the summary of significant accounting policies
and notes to the financial statements for the year ended December 31, 2020 of the Company which were included in the Company’s
current report on Form 1-K as filed with the Securities and Exchange Commission field on April 27, 2021. As reflected in the accompanying unaudited condensed
financial statements, the Company has incurred a net loss of $1,642,550 and used cash in operations of $1,169,894, for the six months
ended June 30, 2021. Additionally, the Company has an accumulated deficit of $18,404,062 at June 30, 2021 and has not generated revenues
since inception. As of June 30, 2021, the Company had working capital of $1,083,057. Subsequent to June 30, 2021, the Company has
received gross proceeds of approximately $13.8 million from the sale of its securities in connection with an initial public offering and
gross proceeds of approximately $2.7 million from the exercise of the Company’s Series A warrants (see Note 7). These events served
to mitigate the conditions that historically raised substantial doubt about the Company’s ability to continue as a going concern.
The Company believes the proceeds raised subsequent to June 30, 2021 will provide sufficient cash flows to meet its obligations for a
minimum of twelve months from the date of this filing.</t>
        </is>
      </c>
    </row>
    <row r="6">
      <c r="A6" s="4" t="inlineStr">
        <is>
          <t>Use of estimates</t>
        </is>
      </c>
      <c r="B6" s="4" t="inlineStr">
        <is>
          <t xml:space="preserve">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clude the valuation of deferred tax assets, and the value of stock-based compensation expenses. </t>
        </is>
      </c>
    </row>
    <row r="7">
      <c r="A7" s="4" t="inlineStr">
        <is>
          <t>Reclassifications</t>
        </is>
      </c>
      <c r="B7" s="4" t="inlineStr">
        <is>
          <t xml:space="preserve">Reclassifications Certain
prior period amounts have been reclassified to conform to the current period presentation. The reclassified amounts have no impact on
the Company’s previously reported financial position or results of operations and relates to the presentation of marketing and
advertising expenses separately on the condensed statements of operation previously included in general and administrative expenses. </t>
        </is>
      </c>
    </row>
    <row r="8">
      <c r="A8" s="4" t="inlineStr">
        <is>
          <t>Cash and cash equivalents</t>
        </is>
      </c>
      <c r="B8" s="4" t="inlineStr">
        <is>
          <t xml:space="preserve">Cash
and cash equivalents The
Company considers all highly liquid debt instruments and other short-term investments with maturity of three months or less, when purchased,
to be cash equivalents. There were no highly liquid debt instruments and other short-term investments as of June 30, 2021 and December
31, 2020. The Company maintains cash and cash equivalent balances at one financial institution that is insured by the Federal Deposit
Insurance Corporation (“FDIC”). The Company’s account at this institution is insured by the FDIC up to $250,000. At
June 30, 2021 and December 31, 2020, the Company had cash in excess of FDIC limits of approximately $852,000 and $440,000, respectively.
To reduce its risk associated with the failure of such financial institution, the Company evaluates at least annually the rating of the
financial institution in which it holds deposits. </t>
        </is>
      </c>
    </row>
    <row r="9">
      <c r="A9" s="4" t="inlineStr">
        <is>
          <t>Fair value measurements and fair value of financial instruments</t>
        </is>
      </c>
      <c r="B9" s="4" t="inlineStr">
        <is>
          <t xml:space="preserve">Fair
value measurements and fair value of financial instruments The
carrying value of certain financial instruments, including cash, accounts payable and accrued expenses, notes payable, notes payable
– related parties and due to related party are carried at historical cost basis, which approximates their fair values because of
the short-term nature of these instruments. </t>
        </is>
      </c>
    </row>
    <row r="10">
      <c r="A10" s="4" t="inlineStr">
        <is>
          <t>Revenue recognition</t>
        </is>
      </c>
      <c r="B10" s="4" t="inlineStr">
        <is>
          <t xml:space="preserve">Revenue
recognition The
Company will recognize revenue in accordance with ASC Topic 606 Revenue from Contracts with Customers, which requires revenue to be recognized
in a manner that depicts the transfer of goods or services to customers in amounts that reflect the consideration to which the entity
expects to be entitled in exchange for those goods or services. The Company will further analyze its revenue recognition policy when
it enters into revenue producing customer contracts. </t>
        </is>
      </c>
    </row>
    <row r="11">
      <c r="A11" s="4" t="inlineStr">
        <is>
          <t>Advertising Costs</t>
        </is>
      </c>
      <c r="B11" s="4" t="inlineStr">
        <is>
          <t>Advertising
Costs The Company applies ASC 720 “Other Expenses”
to account for advertising related costs. Pursuant to ASC 720-35-25-1, the Company expenses the advertising costs as they are incurred.
Advertising costs were $103,479 and $23,980 for the three months ended June 30, 2021 and 2020, respectively, and $152,429 and $82,825
for the six months ended June 30, 2021 and 2020, respectively, and are included in marketing and advertising expenses on the statements
of operations.</t>
        </is>
      </c>
    </row>
    <row r="12">
      <c r="A12" s="4" t="inlineStr">
        <is>
          <t>Leases</t>
        </is>
      </c>
      <c r="B12" s="4" t="inlineStr">
        <is>
          <t xml:space="preserve">Leases The
Company follows ASC Topic 842, Leases (Topic 842) and applying the package of practical expedients, which permit it not to reassess under
the new standard its prior conclusions about lease identification, lease classification and initial direct costs (see Note 2). In addition,
the Company elected not to apply ASC Topic 842 to arrangements with lease terms of 12 month or less. Operating lease right of use assets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 </t>
        </is>
      </c>
    </row>
    <row r="13">
      <c r="A13" s="4" t="inlineStr">
        <is>
          <t>Income taxes</t>
        </is>
      </c>
      <c r="B13" s="4" t="inlineStr">
        <is>
          <t xml:space="preserve">Income
taxes The
Company accounts for income taxes pursuant to the provision of Accounting Standards Codification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
        </is>
      </c>
    </row>
    <row r="14">
      <c r="A14" s="4" t="inlineStr">
        <is>
          <t>Stock-based compensation</t>
        </is>
      </c>
      <c r="B14" s="4" t="inlineStr">
        <is>
          <t xml:space="preserve">Stock-based
compensation Stock-based
compensation is accounted for based on the requirements of ASC 718 – “Compensation–Stock Compensation </t>
        </is>
      </c>
    </row>
    <row r="15">
      <c r="A15" s="4" t="inlineStr">
        <is>
          <t>Basic and diluted net loss per share</t>
        </is>
      </c>
      <c r="B15" s="4" t="inlineStr">
        <is>
          <t xml:space="preserve">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The
following were excluded from the computation of diluted shares outstanding as they would have had an anti-dilutive impact on the Company’s
net loss.
June 30,
2021 2020
Common
stock equivalents:
Common
stock warrants 62,500 1,187,500
Convertible
notes payable - 750,000
Total 62,500 1,937,500 </t>
        </is>
      </c>
    </row>
    <row r="16">
      <c r="A16" s="4" t="inlineStr">
        <is>
          <t>Recent accounting pronouncements</t>
        </is>
      </c>
      <c r="B16" s="4" t="inlineStr">
        <is>
          <t>Recent
accounting pronouncements Management
does not believe that any recently issued, but not yet effective accounting pronouncements, if adopted, would have a material effect
on it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6 Months Ended</t>
        </is>
      </c>
    </row>
    <row r="2">
      <c r="B2" s="2" t="inlineStr">
        <is>
          <t>Jun. 30, 2021</t>
        </is>
      </c>
    </row>
    <row r="3">
      <c r="A3" s="3" t="inlineStr">
        <is>
          <t>Accounting Policies [Abstract]</t>
        </is>
      </c>
    </row>
    <row r="4">
      <c r="A4" s="4" t="inlineStr">
        <is>
          <t>Schedule of computation of diluted shares outstanding</t>
        </is>
      </c>
      <c r="B4" s="4" t="inlineStr">
        <is>
          <t xml:space="preserve">June 30,
2021 2020
Common
stock equivalents:
Common
stock warrants 62,500 1,187,500
Convertible
notes payable - 750,000
Total 62,500 1,937,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perating Lease Right-of-Use Assets and Operating Lease Liabilities (Tables)</t>
        </is>
      </c>
      <c r="B1" s="2" t="inlineStr">
        <is>
          <t>6 Months Ended</t>
        </is>
      </c>
    </row>
    <row r="2">
      <c r="B2" s="2" t="inlineStr">
        <is>
          <t>Jun. 30, 2021</t>
        </is>
      </c>
    </row>
    <row r="3">
      <c r="A3" s="3" t="inlineStr">
        <is>
          <t>Operating Lease Liability Abstract</t>
        </is>
      </c>
    </row>
    <row r="4">
      <c r="A4" s="4" t="inlineStr">
        <is>
          <t>Schedule of right-of- use assets</t>
        </is>
      </c>
      <c r="B4" s="4" t="inlineStr">
        <is>
          <t xml:space="preserve">June 30, December 31,
Office
lease (36 months) $ 72,609 $ 72,609
Less
accumulated amortization (57,654 ) (43,977 )
Right-of-use
asset, net $ 14,955 $ 28,632 </t>
        </is>
      </c>
    </row>
    <row r="5">
      <c r="A5" s="4" t="inlineStr">
        <is>
          <t>Schedule of operating lease liabilities</t>
        </is>
      </c>
      <c r="B5" s="4" t="inlineStr">
        <is>
          <t xml:space="preserve">June 30, December 31,
Office
lease $ 72,609 $ 72,609
Reduction
of lease liability (57,654 ) (43,977 )
Total
lease liability 14,955 28,632
Less:
current portion 14,955 28,632
Long
term portion of lease liability $ - $ - </t>
        </is>
      </c>
    </row>
    <row r="6">
      <c r="A6" s="4" t="inlineStr">
        <is>
          <t>Schedule of minimum lease payments under non-cancelable operating lease</t>
        </is>
      </c>
      <c r="B6" s="4" t="inlineStr">
        <is>
          <t xml:space="preserve">Year
ended December 31, 2021 16,100
Total $ 16,100
Less:
present value discount (1,145 )
Total
operating lease liability $ 14,9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6 Months Ended</t>
        </is>
      </c>
    </row>
    <row r="2">
      <c r="B2" s="2" t="inlineStr">
        <is>
          <t>Jun. 30, 2021</t>
        </is>
      </c>
    </row>
    <row r="3">
      <c r="A3" s="3" t="inlineStr">
        <is>
          <t>Notes Payable [Abstract]</t>
        </is>
      </c>
    </row>
    <row r="4">
      <c r="A4" s="4" t="inlineStr">
        <is>
          <t>Schedule of notes payable to unrelated parties</t>
        </is>
      </c>
      <c r="B4" s="4" t="inlineStr">
        <is>
          <t xml:space="preserve">As
of As
of
(Unaudited)
Principal
amount $ 6,042 $ 6,042
Less:
current portion (6,042 ) (4,045 )
Notes
payable - long term portion $ - $ 1,997 </t>
        </is>
      </c>
    </row>
    <row r="5">
      <c r="A5" s="4" t="inlineStr">
        <is>
          <t>Schedule of minimum principal payments under notes payable to unrelated parties</t>
        </is>
      </c>
      <c r="B5" s="4" t="inlineStr">
        <is>
          <t xml:space="preserve">Year
ended December 31, 2021 $ 4,345
Year
ended December 31, 2022 1,697
Total
principal payments $ 6,0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Company’s outstanding stock warrants</t>
        </is>
      </c>
      <c r="B4" s="4" t="inlineStr">
        <is>
          <t xml:space="preserve">Number of Weighted Weighted
Balance
at December 31, 2020 62,500 $ 0.40 1.59
Balance
at June 30, 2021 62,500 0.40 1.09
Warrants
exercisable at June 30, 2021 62,500 $ 0.40 1.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s>
  <sheetData>
    <row r="1">
      <c r="A1" s="1" t="inlineStr">
        <is>
          <t>Organization and Summary of Significant Accounting Policies (Details) - USD ($)</t>
        </is>
      </c>
      <c r="B1" s="2" t="inlineStr">
        <is>
          <t>1 Months Ended</t>
        </is>
      </c>
      <c r="C1" s="2" t="inlineStr">
        <is>
          <t>3 Months Ended</t>
        </is>
      </c>
      <c r="E1" s="2" t="inlineStr">
        <is>
          <t>6 Months Ended</t>
        </is>
      </c>
      <c r="G1" s="2" t="inlineStr">
        <is>
          <t>12 Months Ended</t>
        </is>
      </c>
    </row>
    <row r="2">
      <c r="B2" s="2" t="inlineStr">
        <is>
          <t>Jul. 28, 2021</t>
        </is>
      </c>
      <c r="C2" s="2" t="inlineStr">
        <is>
          <t>Jun. 30, 2021</t>
        </is>
      </c>
      <c r="D2" s="2" t="inlineStr">
        <is>
          <t>Jun. 30, 2020</t>
        </is>
      </c>
      <c r="E2" s="2" t="inlineStr">
        <is>
          <t>Jun. 30, 2021</t>
        </is>
      </c>
      <c r="F2" s="2" t="inlineStr">
        <is>
          <t>Jun. 30, 2020</t>
        </is>
      </c>
      <c r="G2" s="2" t="inlineStr">
        <is>
          <t>Dec. 31, 2020</t>
        </is>
      </c>
    </row>
    <row r="3">
      <c r="A3" s="3" t="inlineStr">
        <is>
          <t>Organization and Summary of Significant Accounting Policies (Details) [Line Items]</t>
        </is>
      </c>
    </row>
    <row r="4">
      <c r="A4" s="4" t="inlineStr">
        <is>
          <t>Net loss</t>
        </is>
      </c>
      <c r="E4" s="6" t="n">
        <v>1642550</v>
      </c>
    </row>
    <row r="5">
      <c r="A5" s="4" t="inlineStr">
        <is>
          <t>Cash in operations</t>
        </is>
      </c>
      <c r="C5" s="6" t="n">
        <v>1169894</v>
      </c>
      <c r="E5" s="5" t="n">
        <v>1169894</v>
      </c>
    </row>
    <row r="6">
      <c r="A6" s="4" t="inlineStr">
        <is>
          <t>Accumulated deficit</t>
        </is>
      </c>
      <c r="C6" s="5" t="n">
        <v>18404062</v>
      </c>
      <c r="E6" s="5" t="n">
        <v>18404062</v>
      </c>
    </row>
    <row r="7">
      <c r="A7" s="4" t="inlineStr">
        <is>
          <t>Working capital deficit</t>
        </is>
      </c>
      <c r="C7" s="5" t="n">
        <v>1083057</v>
      </c>
      <c r="E7" s="5" t="n">
        <v>1083057</v>
      </c>
    </row>
    <row r="8">
      <c r="A8" s="4" t="inlineStr">
        <is>
          <t>Sale of securities</t>
        </is>
      </c>
      <c r="E8" s="5" t="n">
        <v>13800000</v>
      </c>
    </row>
    <row r="9">
      <c r="A9" s="4" t="inlineStr">
        <is>
          <t>Gross proceeds</t>
        </is>
      </c>
      <c r="E9" s="5" t="n">
        <v>2700000</v>
      </c>
    </row>
    <row r="10">
      <c r="A10" s="4" t="inlineStr">
        <is>
          <t>Advertising expense</t>
        </is>
      </c>
      <c r="C10" s="5" t="n">
        <v>103479</v>
      </c>
      <c r="D10" s="6" t="n">
        <v>23980</v>
      </c>
      <c r="E10" s="6" t="n">
        <v>152429</v>
      </c>
      <c r="F10" s="6" t="n">
        <v>82825</v>
      </c>
    </row>
    <row r="11">
      <c r="A11" s="4" t="inlineStr">
        <is>
          <t>Lease term</t>
        </is>
      </c>
      <c r="E11" s="4" t="inlineStr">
        <is>
          <t>12 months</t>
        </is>
      </c>
    </row>
    <row r="12">
      <c r="A12" s="4" t="inlineStr">
        <is>
          <t>Subsequent Event [Member]</t>
        </is>
      </c>
    </row>
    <row r="13">
      <c r="A13" s="3" t="inlineStr">
        <is>
          <t>Organization and Summary of Significant Accounting Policies (Details) [Line Items]</t>
        </is>
      </c>
    </row>
    <row r="14">
      <c r="A14" s="4" t="inlineStr">
        <is>
          <t>Reverse stock split, description</t>
        </is>
      </c>
      <c r="B14" s="4" t="inlineStr">
        <is>
          <t>the Company’s amended and restated certificate of incorporation, with
the Secretary of State of the State of Nevada to effectuate a one-for-two (1:2) reverse stock split (the “Reverse Stock Split”)
of the Company’s common stock.</t>
        </is>
      </c>
    </row>
    <row r="15">
      <c r="A15" s="4" t="inlineStr">
        <is>
          <t>Federal Deposit Insurance Corporation [Member]</t>
        </is>
      </c>
    </row>
    <row r="16">
      <c r="A16" s="3" t="inlineStr">
        <is>
          <t>Organization and Summary of Significant Accounting Policies (Details) [Line Items]</t>
        </is>
      </c>
    </row>
    <row r="17">
      <c r="A17" s="4" t="inlineStr">
        <is>
          <t>Insured amount</t>
        </is>
      </c>
      <c r="C17" s="6" t="n">
        <v>250000</v>
      </c>
      <c r="E17" s="6" t="n">
        <v>250000</v>
      </c>
    </row>
    <row r="18">
      <c r="A18" s="4" t="inlineStr">
        <is>
          <t>Cash in excess</t>
        </is>
      </c>
      <c r="E18" s="6" t="n">
        <v>852000</v>
      </c>
      <c r="G18" s="6" t="n">
        <v>440000</v>
      </c>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1</t>
        </is>
      </c>
      <c r="C1" s="2" t="inlineStr">
        <is>
          <t>Dec. 31, 2020</t>
        </is>
      </c>
    </row>
    <row r="2">
      <c r="A2" s="3" t="inlineStr">
        <is>
          <t>CURRENT ASSETS:</t>
        </is>
      </c>
    </row>
    <row r="3">
      <c r="A3" s="4" t="inlineStr">
        <is>
          <t>Cash</t>
        </is>
      </c>
      <c r="B3" s="6" t="n">
        <v>1102346</v>
      </c>
      <c r="C3" s="6" t="n">
        <v>690423</v>
      </c>
    </row>
    <row r="4">
      <c r="A4" s="4" t="inlineStr">
        <is>
          <t>Prepaid expenses and other current assets</t>
        </is>
      </c>
      <c r="B4" s="5" t="n">
        <v>179010</v>
      </c>
      <c r="C4" s="5" t="n">
        <v>25260</v>
      </c>
    </row>
    <row r="5">
      <c r="A5" s="4" t="inlineStr">
        <is>
          <t>Total Current Assets</t>
        </is>
      </c>
      <c r="B5" s="5" t="n">
        <v>1281356</v>
      </c>
      <c r="C5" s="5" t="n">
        <v>715683</v>
      </c>
    </row>
    <row r="6">
      <c r="A6" s="3" t="inlineStr">
        <is>
          <t>OTHER ASSETS:</t>
        </is>
      </c>
    </row>
    <row r="7">
      <c r="A7" s="4" t="inlineStr">
        <is>
          <t>Operating lease right-of-use asset, net</t>
        </is>
      </c>
      <c r="B7" s="5" t="n">
        <v>14955</v>
      </c>
      <c r="C7" s="5" t="n">
        <v>28632</v>
      </c>
    </row>
    <row r="8">
      <c r="A8" s="4" t="inlineStr">
        <is>
          <t>Total Assets</t>
        </is>
      </c>
      <c r="B8" s="5" t="n">
        <v>1296311</v>
      </c>
      <c r="C8" s="5" t="n">
        <v>744315</v>
      </c>
    </row>
    <row r="9">
      <c r="A9" s="3" t="inlineStr">
        <is>
          <t>CURRENT LIABILITIES:</t>
        </is>
      </c>
    </row>
    <row r="10">
      <c r="A10" s="4" t="inlineStr">
        <is>
          <t>Accounts payable and accrued expenses</t>
        </is>
      </c>
      <c r="B10" s="5" t="n">
        <v>176028</v>
      </c>
      <c r="C10" s="5" t="n">
        <v>119622</v>
      </c>
    </row>
    <row r="11">
      <c r="A11" s="4" t="inlineStr">
        <is>
          <t>Note payable, current portion</t>
        </is>
      </c>
      <c r="B11" s="5" t="n">
        <v>6042</v>
      </c>
      <c r="C11" s="5" t="n">
        <v>4045</v>
      </c>
    </row>
    <row r="12">
      <c r="A12" s="4" t="inlineStr">
        <is>
          <t>Note payable - related party</t>
        </is>
      </c>
      <c r="B12" s="4" t="inlineStr">
        <is>
          <t xml:space="preserve"> </t>
        </is>
      </c>
      <c r="C12" s="5" t="n">
        <v>7500</v>
      </c>
    </row>
    <row r="13">
      <c r="A13" s="4" t="inlineStr">
        <is>
          <t>Operating lease liability</t>
        </is>
      </c>
      <c r="B13" s="5" t="n">
        <v>14955</v>
      </c>
      <c r="C13" s="5" t="n">
        <v>28632</v>
      </c>
    </row>
    <row r="14">
      <c r="A14" s="4" t="inlineStr">
        <is>
          <t>Due to related party</t>
        </is>
      </c>
      <c r="B14" s="5" t="n">
        <v>1274</v>
      </c>
      <c r="C14" s="5" t="n">
        <v>194</v>
      </c>
    </row>
    <row r="15">
      <c r="A15" s="4" t="inlineStr">
        <is>
          <t>Total Current Liabilities</t>
        </is>
      </c>
      <c r="B15" s="5" t="n">
        <v>198299</v>
      </c>
      <c r="C15" s="5" t="n">
        <v>159993</v>
      </c>
    </row>
    <row r="16">
      <c r="A16" s="3" t="inlineStr">
        <is>
          <t>Long-term liabilities:</t>
        </is>
      </c>
    </row>
    <row r="17">
      <c r="A17" s="4" t="inlineStr">
        <is>
          <t>Note payable, less current</t>
        </is>
      </c>
      <c r="B17" s="4" t="inlineStr">
        <is>
          <t xml:space="preserve"> </t>
        </is>
      </c>
      <c r="C17" s="5" t="n">
        <v>1997</v>
      </c>
    </row>
    <row r="18">
      <c r="A18" s="4" t="inlineStr">
        <is>
          <t>Total long-term liabilities:</t>
        </is>
      </c>
      <c r="B18" s="4" t="inlineStr">
        <is>
          <t xml:space="preserve"> </t>
        </is>
      </c>
      <c r="C18" s="5" t="n">
        <v>1997</v>
      </c>
    </row>
    <row r="19">
      <c r="A19" s="4" t="inlineStr">
        <is>
          <t>Total Liabilities</t>
        </is>
      </c>
      <c r="B19" s="5" t="n">
        <v>198299</v>
      </c>
      <c r="C19" s="5" t="n">
        <v>161990</v>
      </c>
    </row>
    <row r="20">
      <c r="A20" s="4" t="inlineStr">
        <is>
          <t>Commitments and Contingencies - (Note 6)</t>
        </is>
      </c>
      <c r="B20" s="4" t="inlineStr">
        <is>
          <t xml:space="preserve"> </t>
        </is>
      </c>
      <c r="C20" s="4" t="inlineStr">
        <is>
          <t xml:space="preserve"> </t>
        </is>
      </c>
    </row>
    <row r="21">
      <c r="A21" s="3" t="inlineStr">
        <is>
          <t>STOCKHOLDERS’ EQUITY:</t>
        </is>
      </c>
    </row>
    <row r="22">
      <c r="A22" s="4" t="inlineStr">
        <is>
          <t>Preferred stock ($0.0001 par value; 20,000,000 shares authorized) Series A Preferred stock ($0.0001 Par Value; 1 Share Authorized; none issued and outstanding at June 30, 2021 and December 31, 2020)</t>
        </is>
      </c>
      <c r="B22" s="4" t="inlineStr">
        <is>
          <t xml:space="preserve"> </t>
        </is>
      </c>
      <c r="C22" s="4" t="inlineStr">
        <is>
          <t xml:space="preserve"> </t>
        </is>
      </c>
    </row>
    <row r="23">
      <c r="A23" s="4" t="inlineStr">
        <is>
          <t>Common stock ($0.0001 par value; 180,000,000 shares authorized; 13,389,083 and 12,727,820 shares issued and outstanding at June 30, 2021 and December 31, 2020, respectively)</t>
        </is>
      </c>
      <c r="B23" s="5" t="n">
        <v>1339</v>
      </c>
      <c r="C23" s="5" t="n">
        <v>1273</v>
      </c>
    </row>
    <row r="24">
      <c r="A24" s="4" t="inlineStr">
        <is>
          <t>Common stock to be issued 1,564 and 52,782 shares, at June 30, 2021 and December 31, 2020, respectively)</t>
        </is>
      </c>
      <c r="B24" s="4" t="inlineStr">
        <is>
          <t xml:space="preserve"> </t>
        </is>
      </c>
      <c r="C24" s="5" t="n">
        <v>5</v>
      </c>
    </row>
    <row r="25">
      <c r="A25" s="4" t="inlineStr">
        <is>
          <t>Additional paid-in capital</t>
        </is>
      </c>
      <c r="B25" s="5" t="n">
        <v>19500735</v>
      </c>
      <c r="C25" s="5" t="n">
        <v>17342559</v>
      </c>
    </row>
    <row r="26">
      <c r="A26" s="4" t="inlineStr">
        <is>
          <t>Accumulated deficit</t>
        </is>
      </c>
      <c r="B26" s="5" t="n">
        <v>-18404062</v>
      </c>
      <c r="C26" s="5" t="n">
        <v>-16761512</v>
      </c>
    </row>
    <row r="27">
      <c r="A27" s="4" t="inlineStr">
        <is>
          <t>Total Stockholders’ Equity</t>
        </is>
      </c>
      <c r="B27" s="5" t="n">
        <v>1098012</v>
      </c>
      <c r="C27" s="5" t="n">
        <v>582325</v>
      </c>
    </row>
    <row r="28">
      <c r="A28" s="4" t="inlineStr">
        <is>
          <t>Total Liabilities and Stockholders’ Equity</t>
        </is>
      </c>
      <c r="B28" s="6" t="n">
        <v>1296311</v>
      </c>
      <c r="C28" s="6" t="n">
        <v>7443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Schedule of computation of diluted shares outstanding - shares</t>
        </is>
      </c>
      <c r="B1" s="2" t="inlineStr">
        <is>
          <t>6 Months Ended</t>
        </is>
      </c>
    </row>
    <row r="2">
      <c r="B2" s="2" t="inlineStr">
        <is>
          <t>Jun. 30, 2021</t>
        </is>
      </c>
      <c r="C2" s="2" t="inlineStr">
        <is>
          <t>Jun. 30, 2020</t>
        </is>
      </c>
    </row>
    <row r="3">
      <c r="A3" s="3" t="inlineStr">
        <is>
          <t>Schedule of computation of diluted shares outstanding [Abstract]</t>
        </is>
      </c>
    </row>
    <row r="4">
      <c r="A4" s="4" t="inlineStr">
        <is>
          <t>Common stock warrants</t>
        </is>
      </c>
      <c r="B4" s="5" t="n">
        <v>62500</v>
      </c>
      <c r="C4" s="5" t="n">
        <v>1187500</v>
      </c>
    </row>
    <row r="5">
      <c r="A5" s="4" t="inlineStr">
        <is>
          <t>Convertible notes payable</t>
        </is>
      </c>
      <c r="B5" s="4" t="inlineStr">
        <is>
          <t xml:space="preserve"> </t>
        </is>
      </c>
      <c r="C5" s="5" t="n">
        <v>750000</v>
      </c>
    </row>
    <row r="6">
      <c r="A6" s="4" t="inlineStr">
        <is>
          <t>Total</t>
        </is>
      </c>
      <c r="B6" s="5" t="n">
        <v>62500</v>
      </c>
      <c r="C6" s="5" t="n">
        <v>19375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Operating Lease Right-of-Use Assets and Operating Lease Liabilities (Details)</t>
        </is>
      </c>
      <c r="B1" s="2" t="inlineStr">
        <is>
          <t>1 Months Ended</t>
        </is>
      </c>
    </row>
    <row r="2">
      <c r="B2" s="2" t="inlineStr">
        <is>
          <t>Jan. 31, 2019USD ($)</t>
        </is>
      </c>
    </row>
    <row r="3">
      <c r="A3" s="3" t="inlineStr">
        <is>
          <t>Discontinued Operations and Disposal Groups [Abstract]</t>
        </is>
      </c>
    </row>
    <row r="4">
      <c r="A4" s="4" t="inlineStr">
        <is>
          <t>Monthly operating expenses</t>
        </is>
      </c>
      <c r="B4" s="6" t="n">
        <v>256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 Schedule of right-of- use assets - USD ($)</t>
        </is>
      </c>
      <c r="B1" s="2" t="inlineStr">
        <is>
          <t>Jun. 30, 2021</t>
        </is>
      </c>
      <c r="C1" s="2" t="inlineStr">
        <is>
          <t>Dec. 31, 2020</t>
        </is>
      </c>
    </row>
    <row r="2">
      <c r="A2" s="3" t="inlineStr">
        <is>
          <t>Schedule of right-of- use assets [Abstract]</t>
        </is>
      </c>
    </row>
    <row r="3">
      <c r="A3" s="4" t="inlineStr">
        <is>
          <t>Office lease (36 months)</t>
        </is>
      </c>
      <c r="B3" s="6" t="n">
        <v>72609</v>
      </c>
      <c r="C3" s="6" t="n">
        <v>72609</v>
      </c>
    </row>
    <row r="4">
      <c r="A4" s="4" t="inlineStr">
        <is>
          <t>Less accumulated amortization</t>
        </is>
      </c>
      <c r="B4" s="5" t="n">
        <v>-57654</v>
      </c>
      <c r="C4" s="5" t="n">
        <v>-43977</v>
      </c>
    </row>
    <row r="5">
      <c r="A5" s="4" t="inlineStr">
        <is>
          <t>Right-of-use asset, net</t>
        </is>
      </c>
      <c r="B5" s="6" t="n">
        <v>14955</v>
      </c>
      <c r="C5" s="6" t="n">
        <v>2863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 Schedule of operating lease liabilities - USD ($)</t>
        </is>
      </c>
      <c r="B1" s="2" t="inlineStr">
        <is>
          <t>Jun. 30, 2021</t>
        </is>
      </c>
      <c r="C1" s="2" t="inlineStr">
        <is>
          <t>Dec. 31, 2020</t>
        </is>
      </c>
    </row>
    <row r="2">
      <c r="A2" s="3" t="inlineStr">
        <is>
          <t>Schedule of operating lease liabilities [Abstract]</t>
        </is>
      </c>
    </row>
    <row r="3">
      <c r="A3" s="4" t="inlineStr">
        <is>
          <t>Office lease</t>
        </is>
      </c>
      <c r="B3" s="6" t="n">
        <v>72609</v>
      </c>
      <c r="C3" s="6" t="n">
        <v>72609</v>
      </c>
    </row>
    <row r="4">
      <c r="A4" s="4" t="inlineStr">
        <is>
          <t>Reduction of lease liability</t>
        </is>
      </c>
      <c r="B4" s="5" t="n">
        <v>-57654</v>
      </c>
      <c r="C4" s="5" t="n">
        <v>-43977</v>
      </c>
    </row>
    <row r="5">
      <c r="A5" s="4" t="inlineStr">
        <is>
          <t>Total lease liability</t>
        </is>
      </c>
      <c r="B5" s="5" t="n">
        <v>14955</v>
      </c>
      <c r="C5" s="5" t="n">
        <v>28632</v>
      </c>
    </row>
    <row r="6">
      <c r="A6" s="4" t="inlineStr">
        <is>
          <t>Less: current portion</t>
        </is>
      </c>
      <c r="B6" s="5" t="n">
        <v>14955</v>
      </c>
      <c r="C6" s="5" t="n">
        <v>28632</v>
      </c>
    </row>
    <row r="7">
      <c r="A7" s="4" t="inlineStr">
        <is>
          <t>Long term portion of lease liability</t>
        </is>
      </c>
      <c r="B7" s="4" t="inlineStr">
        <is>
          <t xml:space="preserve"> </t>
        </is>
      </c>
      <c r="C7"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perating Lease Right-of-Use Assets and Operating Lease Liabilities (Details) - Schedule of minimum lease payments under non-cancelable operating lease</t>
        </is>
      </c>
      <c r="B1" s="2" t="inlineStr">
        <is>
          <t>Jun. 30, 2021USD ($)</t>
        </is>
      </c>
    </row>
    <row r="2">
      <c r="A2" s="3" t="inlineStr">
        <is>
          <t>Schedule of minimum lease payments under non-cancelable operating lease [Abstract]</t>
        </is>
      </c>
    </row>
    <row r="3">
      <c r="A3" s="4" t="inlineStr">
        <is>
          <t>Year ended December 31, 2021</t>
        </is>
      </c>
      <c r="B3" s="6" t="n">
        <v>16100</v>
      </c>
    </row>
    <row r="4">
      <c r="A4" s="4" t="inlineStr">
        <is>
          <t>Total</t>
        </is>
      </c>
      <c r="B4" s="5" t="n">
        <v>16100</v>
      </c>
    </row>
    <row r="5">
      <c r="A5" s="4" t="inlineStr">
        <is>
          <t>Less: present value discount</t>
        </is>
      </c>
      <c r="B5" s="5" t="n">
        <v>-1145</v>
      </c>
    </row>
    <row r="6">
      <c r="A6" s="4" t="inlineStr">
        <is>
          <t>Total operating lease liability</t>
        </is>
      </c>
      <c r="B6" s="6" t="n">
        <v>1495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0" customWidth="1" min="1" max="1"/>
    <col width="80" customWidth="1" min="2" max="2"/>
    <col width="80" customWidth="1" min="3" max="3"/>
    <col width="16" customWidth="1" min="4" max="4"/>
    <col width="15" customWidth="1" min="5" max="5"/>
    <col width="14" customWidth="1" min="6" max="6"/>
    <col width="16" customWidth="1" min="7" max="7"/>
  </cols>
  <sheetData>
    <row r="1">
      <c r="A1" s="1" t="inlineStr">
        <is>
          <t>Related Party Transactions (Details) - USD ($)</t>
        </is>
      </c>
      <c r="B1" s="2" t="inlineStr">
        <is>
          <t>1 Months Ended</t>
        </is>
      </c>
      <c r="E1" s="2" t="inlineStr">
        <is>
          <t>6 Months Ended</t>
        </is>
      </c>
      <c r="G1" s="2" t="inlineStr">
        <is>
          <t>12 Months Ended</t>
        </is>
      </c>
    </row>
    <row r="2">
      <c r="B2" s="2" t="inlineStr">
        <is>
          <t>Oct. 25, 2017</t>
        </is>
      </c>
      <c r="C2" s="2" t="inlineStr">
        <is>
          <t>Feb. 25, 2016</t>
        </is>
      </c>
      <c r="D2" s="2" t="inlineStr">
        <is>
          <t>May 29, 2015</t>
        </is>
      </c>
      <c r="E2" s="2" t="inlineStr">
        <is>
          <t>Jun. 30, 2021</t>
        </is>
      </c>
      <c r="F2" s="2" t="inlineStr">
        <is>
          <t>Jun. 30, 2020</t>
        </is>
      </c>
      <c r="G2" s="2" t="inlineStr">
        <is>
          <t>Dec. 31, 2020</t>
        </is>
      </c>
    </row>
    <row r="3">
      <c r="A3" s="3" t="inlineStr">
        <is>
          <t>Related Party Transactions (Details) [Line Items]</t>
        </is>
      </c>
    </row>
    <row r="4">
      <c r="A4" s="4" t="inlineStr">
        <is>
          <t>Payable related party</t>
        </is>
      </c>
      <c r="E4" s="6" t="n">
        <v>1274</v>
      </c>
      <c r="G4" s="6" t="n">
        <v>194</v>
      </c>
    </row>
    <row r="5">
      <c r="A5" s="4" t="inlineStr">
        <is>
          <t>Working capital</t>
        </is>
      </c>
      <c r="E5" s="5" t="n">
        <v>132221</v>
      </c>
      <c r="F5" s="6" t="n">
        <v>98805</v>
      </c>
    </row>
    <row r="6">
      <c r="A6" s="4" t="inlineStr">
        <is>
          <t>Principal amount</t>
        </is>
      </c>
      <c r="D6" s="6" t="n">
        <v>30000</v>
      </c>
    </row>
    <row r="7">
      <c r="A7" s="4" t="inlineStr">
        <is>
          <t>Interest rate loan</t>
        </is>
      </c>
      <c r="D7" s="4" t="inlineStr">
        <is>
          <t>10.00%</t>
        </is>
      </c>
    </row>
    <row r="8">
      <c r="A8" s="4" t="inlineStr">
        <is>
          <t>Description of principal amount</t>
        </is>
      </c>
      <c r="B8" s="4" t="inlineStr">
        <is>
          <t>the Company agreed to pay an additional $5,000 as penalty fee for the extension of maturity
date to June 30, 2018. Between October 2018 and November 2018, the Company paid a total principal amount of $10,000. Between March 2019
and December 2019, the Company paid a total principal amount of $13,500. During the year ended December 31, 2020, the Company paid a
total principal amount of $9,000. The Company fully paid the principal amount of $7,500 in February 2021.</t>
        </is>
      </c>
      <c r="C8" s="4" t="inlineStr">
        <is>
          <t>the Company entered into an extension agreement with the lender to
extend the maturity date of the note to December 31, 2016. In accordance with the extension agreement, the Company and the lender agree
to increase the amount of the principal amount of the note by $5,000 as penalty for the Company’s failure to repay the note on
July 29, 2015. In connection with the increase in principal amount of $5,000, the Company recorded non-cash interest expense of $5,000
on February 25, 2016.</t>
        </is>
      </c>
    </row>
    <row r="9">
      <c r="A9" s="4" t="inlineStr">
        <is>
          <t>Principal balance</t>
        </is>
      </c>
      <c r="E9" s="5" t="n">
        <v>0</v>
      </c>
      <c r="G9" s="5" t="n">
        <v>7500</v>
      </c>
    </row>
    <row r="10">
      <c r="A10" s="4" t="inlineStr">
        <is>
          <t>Accrued interest</t>
        </is>
      </c>
      <c r="E10" s="5" t="n">
        <v>16364</v>
      </c>
      <c r="G10" s="6" t="n">
        <v>16282</v>
      </c>
    </row>
    <row r="11">
      <c r="A11" s="4" t="inlineStr">
        <is>
          <t>Debt due maturity period</t>
        </is>
      </c>
      <c r="D11" s="4" t="inlineStr">
        <is>
          <t>Jul. 29,
		2015</t>
        </is>
      </c>
    </row>
    <row r="12">
      <c r="A12" s="4" t="inlineStr">
        <is>
          <t>Mr. Myman [Member]</t>
        </is>
      </c>
    </row>
    <row r="13">
      <c r="A13" s="3" t="inlineStr">
        <is>
          <t>Related Party Transactions (Details) [Line Items]</t>
        </is>
      </c>
    </row>
    <row r="14">
      <c r="A14" s="4" t="inlineStr">
        <is>
          <t>Working capital</t>
        </is>
      </c>
      <c r="E14" s="6" t="n">
        <v>133301</v>
      </c>
      <c r="F14" s="6" t="n">
        <v>99167</v>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7" customWidth="1" min="1" max="1"/>
    <col width="13" customWidth="1" min="2" max="2"/>
    <col width="13" customWidth="1" min="3" max="3"/>
    <col width="14" customWidth="1" min="4" max="4"/>
    <col width="14" customWidth="1" min="5" max="5"/>
  </cols>
  <sheetData>
    <row r="1">
      <c r="A1" s="1" t="inlineStr">
        <is>
          <t>Notes Payable (Details) - USD ($)</t>
        </is>
      </c>
      <c r="B1" s="2" t="inlineStr">
        <is>
          <t>May 04, 2020</t>
        </is>
      </c>
      <c r="C1" s="2" t="inlineStr">
        <is>
          <t>May 31, 2022</t>
        </is>
      </c>
      <c r="D1" s="2" t="inlineStr">
        <is>
          <t>Jun. 30, 2021</t>
        </is>
      </c>
      <c r="E1" s="2" t="inlineStr">
        <is>
          <t>Dec. 31, 2020</t>
        </is>
      </c>
    </row>
    <row r="2">
      <c r="A2" s="3" t="inlineStr">
        <is>
          <t>Notes Payable (Details) [Line Items]</t>
        </is>
      </c>
    </row>
    <row r="3">
      <c r="A3" s="4" t="inlineStr">
        <is>
          <t>Unpaid portion</t>
        </is>
      </c>
      <c r="D3" s="4" t="inlineStr">
        <is>
          <t>5.00%</t>
        </is>
      </c>
    </row>
    <row r="4">
      <c r="A4" s="4" t="inlineStr">
        <is>
          <t>Principal amount</t>
        </is>
      </c>
      <c r="D4" s="6" t="n">
        <v>6042</v>
      </c>
      <c r="E4" s="6" t="n">
        <v>6042</v>
      </c>
    </row>
    <row r="5">
      <c r="A5" s="4" t="inlineStr">
        <is>
          <t>Accrued interest</t>
        </is>
      </c>
      <c r="D5" s="5" t="n">
        <v>70</v>
      </c>
      <c r="E5" s="6" t="n">
        <v>40</v>
      </c>
    </row>
    <row r="6">
      <c r="A6" s="4" t="inlineStr">
        <is>
          <t>Interest expense</t>
        </is>
      </c>
      <c r="D6" s="6" t="n">
        <v>30</v>
      </c>
    </row>
    <row r="7">
      <c r="A7" s="4" t="inlineStr">
        <is>
          <t>Paycheck Protection Program [Member]</t>
        </is>
      </c>
    </row>
    <row r="8">
      <c r="A8" s="3" t="inlineStr">
        <is>
          <t>Notes Payable (Details) [Line Items]</t>
        </is>
      </c>
    </row>
    <row r="9">
      <c r="A9" s="4" t="inlineStr">
        <is>
          <t>Received federal funding</t>
        </is>
      </c>
      <c r="B9" s="6" t="n">
        <v>6042</v>
      </c>
    </row>
    <row r="10">
      <c r="A10" s="4" t="inlineStr">
        <is>
          <t>Forecast [Member]</t>
        </is>
      </c>
    </row>
    <row r="11">
      <c r="A11" s="3" t="inlineStr">
        <is>
          <t>Notes Payable (Details) [Line Items]</t>
        </is>
      </c>
    </row>
    <row r="12">
      <c r="A12" s="4" t="inlineStr">
        <is>
          <t>Interest Percentage</t>
        </is>
      </c>
      <c r="C12" s="4" t="inlineStr">
        <is>
          <t>1.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notes payable to unrelated parties - USD ($)</t>
        </is>
      </c>
      <c r="B1" s="2" t="inlineStr">
        <is>
          <t>Jun. 30, 2021</t>
        </is>
      </c>
      <c r="C1" s="2" t="inlineStr">
        <is>
          <t>Dec. 31, 2020</t>
        </is>
      </c>
    </row>
    <row r="2">
      <c r="A2" s="3" t="inlineStr">
        <is>
          <t>Schedule of notes payable to unrelated parties [Abstract]</t>
        </is>
      </c>
    </row>
    <row r="3">
      <c r="A3" s="4" t="inlineStr">
        <is>
          <t>Principal amount</t>
        </is>
      </c>
      <c r="B3" s="6" t="n">
        <v>6042</v>
      </c>
      <c r="C3" s="6" t="n">
        <v>6042</v>
      </c>
    </row>
    <row r="4">
      <c r="A4" s="4" t="inlineStr">
        <is>
          <t>Less: current portion</t>
        </is>
      </c>
      <c r="B4" s="5" t="n">
        <v>-6042</v>
      </c>
      <c r="C4" s="5" t="n">
        <v>-4045</v>
      </c>
    </row>
    <row r="5">
      <c r="A5" s="4" t="inlineStr">
        <is>
          <t>Notes payable - long term portion</t>
        </is>
      </c>
      <c r="B5" s="4" t="inlineStr">
        <is>
          <t xml:space="preserve"> </t>
        </is>
      </c>
      <c r="C5" s="6" t="n">
        <v>199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 Schedule of minimum principal payments under notes payable to unrelated parties</t>
        </is>
      </c>
      <c r="B1" s="2" t="inlineStr">
        <is>
          <t>Jun. 30, 2021USD ($)</t>
        </is>
      </c>
    </row>
    <row r="2">
      <c r="A2" s="3" t="inlineStr">
        <is>
          <t>Schedule of minimum principal payments under notes payable to unrelated parties [Abstract]</t>
        </is>
      </c>
    </row>
    <row r="3">
      <c r="A3" s="4" t="inlineStr">
        <is>
          <t>Year ended December 31, 2021</t>
        </is>
      </c>
      <c r="B3" s="6" t="n">
        <v>4345</v>
      </c>
    </row>
    <row r="4">
      <c r="A4" s="4" t="inlineStr">
        <is>
          <t>Year ended December 31, 2022</t>
        </is>
      </c>
      <c r="B4" s="5" t="n">
        <v>1697</v>
      </c>
    </row>
    <row r="5">
      <c r="A5" s="4" t="inlineStr">
        <is>
          <t>Total principal payments</t>
        </is>
      </c>
      <c r="B5" s="6" t="n">
        <v>604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Stockholders' Equity (Details) - USD ($)</t>
        </is>
      </c>
      <c r="B1" s="2" t="inlineStr">
        <is>
          <t>Jun. 11, 2020</t>
        </is>
      </c>
      <c r="C1" s="2" t="inlineStr">
        <is>
          <t>Mar. 31, 2021</t>
        </is>
      </c>
      <c r="D1" s="2" t="inlineStr">
        <is>
          <t>Feb. 28, 2021</t>
        </is>
      </c>
      <c r="E1" s="2" t="inlineStr">
        <is>
          <t>Mar. 31, 2020</t>
        </is>
      </c>
      <c r="F1" s="2" t="inlineStr">
        <is>
          <t>Aug. 31, 2016</t>
        </is>
      </c>
      <c r="G1" s="2" t="inlineStr">
        <is>
          <t>Jun. 30, 2021</t>
        </is>
      </c>
      <c r="H1" s="2" t="inlineStr">
        <is>
          <t>Jun. 30, 2020</t>
        </is>
      </c>
      <c r="I1" s="2" t="inlineStr">
        <is>
          <t>Dec. 31, 2020</t>
        </is>
      </c>
    </row>
    <row r="2">
      <c r="A2" s="3" t="inlineStr">
        <is>
          <t>Stockholders' Equity (Details) [Line Items]</t>
        </is>
      </c>
    </row>
    <row r="3">
      <c r="A3" s="4" t="inlineStr">
        <is>
          <t>Authorized capital stock</t>
        </is>
      </c>
      <c r="G3" s="5" t="n">
        <v>200000000</v>
      </c>
    </row>
    <row r="4">
      <c r="A4" s="4" t="inlineStr">
        <is>
          <t>Common stock, shares authorized</t>
        </is>
      </c>
      <c r="G4" s="5" t="n">
        <v>180000000</v>
      </c>
      <c r="I4" s="5" t="n">
        <v>180000000</v>
      </c>
    </row>
    <row r="5">
      <c r="A5" s="4" t="inlineStr">
        <is>
          <t>Preferred stock, shares authorized</t>
        </is>
      </c>
      <c r="G5" s="5" t="n">
        <v>20000000</v>
      </c>
      <c r="I5" s="5" t="n">
        <v>20000000</v>
      </c>
    </row>
    <row r="6">
      <c r="A6" s="4" t="inlineStr">
        <is>
          <t>Stock split, description</t>
        </is>
      </c>
      <c r="F6" s="4" t="inlineStr">
        <is>
          <t>the Company designated 1 share of Series A Preferred Stock, par value $0.0001 per share (the “Series A Preferred Stock”)
and has a stated value equal to $1.00 as may be adjusted for any stock dividends, combinations or splits. Each one (1) share of the Series
A Preferred Stock shall have voting rights equal to (x) the total issued and outstanding Common Stock eligible to vote at the time of
the respective vote divided by (y) forty-nine one hundredths (0.49) minus (z) the total issued and outstanding Common Stock eligible
to vote at the time of the respective vote</t>
        </is>
      </c>
    </row>
    <row r="7">
      <c r="A7" s="4" t="inlineStr">
        <is>
          <t>Company sold aggregate shares</t>
        </is>
      </c>
      <c r="G7" s="5" t="n">
        <v>404974</v>
      </c>
    </row>
    <row r="8">
      <c r="A8" s="4" t="inlineStr">
        <is>
          <t>Gross proceeds (in Dollars)</t>
        </is>
      </c>
      <c r="G8" s="6" t="n">
        <v>1619896</v>
      </c>
    </row>
    <row r="9">
      <c r="A9" s="4" t="inlineStr">
        <is>
          <t>Net proceeds (in Dollars)</t>
        </is>
      </c>
      <c r="G9" s="5" t="n">
        <v>1588237</v>
      </c>
    </row>
    <row r="10">
      <c r="A10" s="4" t="inlineStr">
        <is>
          <t>Sales of common stock issued</t>
        </is>
      </c>
      <c r="H10" s="5" t="n">
        <v>52438</v>
      </c>
    </row>
    <row r="11">
      <c r="A11" s="4" t="inlineStr">
        <is>
          <t>Additional sale of common stock</t>
        </is>
      </c>
      <c r="H11" s="5" t="n">
        <v>102988</v>
      </c>
    </row>
    <row r="12">
      <c r="A12" s="4" t="inlineStr">
        <is>
          <t>Issued shares</t>
        </is>
      </c>
      <c r="C12" s="5" t="n">
        <v>105000</v>
      </c>
    </row>
    <row r="13">
      <c r="A13" s="4" t="inlineStr">
        <is>
          <t>Common share fair value</t>
        </is>
      </c>
      <c r="B13" s="5" t="n">
        <v>20000</v>
      </c>
      <c r="C13" s="5" t="n">
        <v>420000</v>
      </c>
      <c r="D13" s="5" t="n">
        <v>400000</v>
      </c>
    </row>
    <row r="14">
      <c r="A14" s="4" t="inlineStr">
        <is>
          <t>Per share based on sales (in Dollars per share)</t>
        </is>
      </c>
      <c r="B14" s="6" t="n">
        <v>4</v>
      </c>
      <c r="C14" s="6" t="n">
        <v>4</v>
      </c>
      <c r="D14" s="6" t="n">
        <v>4</v>
      </c>
    </row>
    <row r="15">
      <c r="A15" s="4" t="inlineStr">
        <is>
          <t>Stock based consulting (in Dollars)</t>
        </is>
      </c>
      <c r="G15" s="5" t="n">
        <v>150000</v>
      </c>
    </row>
    <row r="16">
      <c r="A16" s="4" t="inlineStr">
        <is>
          <t>Agreement issued shares</t>
        </is>
      </c>
      <c r="D16" s="5" t="n">
        <v>100000</v>
      </c>
    </row>
    <row r="17">
      <c r="A17" s="4" t="inlineStr">
        <is>
          <t>Remaining balance (in Dollars)</t>
        </is>
      </c>
      <c r="G17" s="6" t="n">
        <v>250000</v>
      </c>
    </row>
    <row r="18">
      <c r="A18" s="4" t="inlineStr">
        <is>
          <t>Total share issued</t>
        </is>
      </c>
      <c r="G18" s="5" t="n">
        <v>1389</v>
      </c>
      <c r="I18" s="5" t="n">
        <v>52782</v>
      </c>
    </row>
    <row r="19">
      <c r="A19" s="4" t="inlineStr">
        <is>
          <t>Common stock issued for exercise of warrants</t>
        </is>
      </c>
      <c r="E19" s="5" t="n">
        <v>111111</v>
      </c>
    </row>
    <row r="20">
      <c r="A20" s="4" t="inlineStr">
        <is>
          <t>Cashless exercise of warrants</t>
        </is>
      </c>
      <c r="E20" s="5" t="n">
        <v>125000</v>
      </c>
    </row>
    <row r="21">
      <c r="A21" s="4" t="inlineStr">
        <is>
          <t>Common Stock [Member]</t>
        </is>
      </c>
    </row>
    <row r="22">
      <c r="A22" s="3" t="inlineStr">
        <is>
          <t>Stockholders' Equity (Details) [Line Items]</t>
        </is>
      </c>
    </row>
    <row r="23">
      <c r="A23" s="4" t="inlineStr">
        <is>
          <t>Company sold aggregate shares</t>
        </is>
      </c>
      <c r="H23" s="5" t="n">
        <v>155301</v>
      </c>
    </row>
    <row r="24">
      <c r="A24" s="4" t="inlineStr">
        <is>
          <t>Common stock per share (in Dollars per share)</t>
        </is>
      </c>
      <c r="G24" s="6" t="n">
        <v>4</v>
      </c>
      <c r="H24" s="6" t="n">
        <v>4</v>
      </c>
    </row>
    <row r="25">
      <c r="A25" s="4" t="inlineStr">
        <is>
          <t>Gross proceeds (in Dollars)</t>
        </is>
      </c>
      <c r="H25" s="6" t="n">
        <v>621200</v>
      </c>
    </row>
    <row r="26">
      <c r="A26" s="4" t="inlineStr">
        <is>
          <t>Net proceeds (in Dollars)</t>
        </is>
      </c>
      <c r="H26" s="6" t="n">
        <v>606699</v>
      </c>
    </row>
    <row r="27">
      <c r="A27" s="4" t="inlineStr">
        <is>
          <t>Issued shares</t>
        </is>
      </c>
      <c r="B27" s="5" t="n">
        <v>5000</v>
      </c>
    </row>
    <row r="28">
      <c r="A28" s="4" t="inlineStr">
        <is>
          <t>Stock based consulting (in Dollars)</t>
        </is>
      </c>
      <c r="G28" s="6" t="n">
        <v>42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 authorized</t>
        </is>
      </c>
      <c r="B3" s="5" t="n">
        <v>20000000</v>
      </c>
      <c r="C3" s="5" t="n">
        <v>20000000</v>
      </c>
    </row>
    <row r="4">
      <c r="A4" s="4" t="inlineStr">
        <is>
          <t>Common stock, par value (in Dollars per share)</t>
        </is>
      </c>
      <c r="B4" s="7" t="n">
        <v>0.0001</v>
      </c>
      <c r="C4" s="7" t="n">
        <v>0.0001</v>
      </c>
    </row>
    <row r="5">
      <c r="A5" s="4" t="inlineStr">
        <is>
          <t>Common stock, shares authorized</t>
        </is>
      </c>
      <c r="B5" s="5" t="n">
        <v>180000000</v>
      </c>
      <c r="C5" s="5" t="n">
        <v>180000000</v>
      </c>
    </row>
    <row r="6">
      <c r="A6" s="4" t="inlineStr">
        <is>
          <t>Common stock, shares issued</t>
        </is>
      </c>
      <c r="B6" s="5" t="n">
        <v>13389083</v>
      </c>
      <c r="C6" s="5" t="n">
        <v>12727820</v>
      </c>
    </row>
    <row r="7">
      <c r="A7" s="4" t="inlineStr">
        <is>
          <t>Common stock, share outstanding</t>
        </is>
      </c>
      <c r="B7" s="5" t="n">
        <v>13389083</v>
      </c>
      <c r="C7" s="5" t="n">
        <v>12727820</v>
      </c>
    </row>
    <row r="8">
      <c r="A8" s="4" t="inlineStr">
        <is>
          <t>Common stock to be issued</t>
        </is>
      </c>
      <c r="B8" s="5" t="n">
        <v>1564</v>
      </c>
      <c r="C8" s="5" t="n">
        <v>52782</v>
      </c>
    </row>
    <row r="9">
      <c r="A9" s="4" t="inlineStr">
        <is>
          <t>Series A Preferred stock</t>
        </is>
      </c>
    </row>
    <row r="10">
      <c r="A10" s="4" t="inlineStr">
        <is>
          <t>Preferred stock, par value (in Dollars per share)</t>
        </is>
      </c>
      <c r="B10" s="7" t="n">
        <v>0.0001</v>
      </c>
      <c r="C10" s="7" t="n">
        <v>0.0001</v>
      </c>
    </row>
    <row r="11">
      <c r="A11" s="4" t="inlineStr">
        <is>
          <t>Preferred stock, share authorized</t>
        </is>
      </c>
      <c r="B11" s="5" t="n">
        <v>1</v>
      </c>
      <c r="C11" s="5" t="n">
        <v>1</v>
      </c>
    </row>
    <row r="12">
      <c r="A12" s="4" t="inlineStr">
        <is>
          <t>Preferred stock, shares issued</t>
        </is>
      </c>
      <c r="B12" s="4" t="inlineStr">
        <is>
          <t xml:space="preserve"> </t>
        </is>
      </c>
      <c r="C12" s="4" t="inlineStr">
        <is>
          <t xml:space="preserve"> </t>
        </is>
      </c>
    </row>
    <row r="13">
      <c r="A13" s="4" t="inlineStr">
        <is>
          <t>Preferred stock, shares outstanding</t>
        </is>
      </c>
      <c r="B13" s="4" t="inlineStr">
        <is>
          <t xml:space="preserve"> </t>
        </is>
      </c>
      <c r="C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Company’s outstanding stock warrants</t>
        </is>
      </c>
      <c r="B1" s="2" t="inlineStr">
        <is>
          <t>6 Months Ended</t>
        </is>
      </c>
    </row>
    <row r="2">
      <c r="B2" s="2" t="inlineStr">
        <is>
          <t>Jun. 30, 2021$ / sharesshares</t>
        </is>
      </c>
    </row>
    <row r="3">
      <c r="A3" s="3" t="inlineStr">
        <is>
          <t>Schedule of Company’s outstanding stock warrants [Abstract]</t>
        </is>
      </c>
    </row>
    <row r="4">
      <c r="A4" s="4" t="inlineStr">
        <is>
          <t>Number of Warrants,Beginning Balance | shares</t>
        </is>
      </c>
      <c r="B4" s="5" t="n">
        <v>62500</v>
      </c>
    </row>
    <row r="5">
      <c r="A5" s="4" t="inlineStr">
        <is>
          <t>Weighted Average Exercise Price,Beginning Balance | $ / shares</t>
        </is>
      </c>
      <c r="B5" s="8" t="n">
        <v>0.4</v>
      </c>
    </row>
    <row r="6">
      <c r="A6" s="4" t="inlineStr">
        <is>
          <t>Weighted Average Remaining Contractual Life (Years),Beginning Balance</t>
        </is>
      </c>
      <c r="B6" s="4" t="inlineStr">
        <is>
          <t>1 year 7 months 2 days</t>
        </is>
      </c>
    </row>
    <row r="7">
      <c r="A7" s="4" t="inlineStr">
        <is>
          <t>Number of Warrants, Ending balance | shares</t>
        </is>
      </c>
      <c r="B7" s="5" t="n">
        <v>62500</v>
      </c>
    </row>
    <row r="8">
      <c r="A8" s="4" t="inlineStr">
        <is>
          <t>Weighted Average Exercise Price, Ending balance | $ / shares</t>
        </is>
      </c>
      <c r="B8" s="8" t="n">
        <v>0.4</v>
      </c>
    </row>
    <row r="9">
      <c r="A9" s="4" t="inlineStr">
        <is>
          <t>Weighted average remaining contractual life (years), Ending balance</t>
        </is>
      </c>
      <c r="B9" s="4" t="inlineStr">
        <is>
          <t>1 year 1 month 2 days</t>
        </is>
      </c>
    </row>
    <row r="10">
      <c r="A10" s="4" t="inlineStr">
        <is>
          <t>Number of Warrants, Warrants exercisable | shares</t>
        </is>
      </c>
      <c r="B10" s="5" t="n">
        <v>62500</v>
      </c>
    </row>
    <row r="11">
      <c r="A11" s="4" t="inlineStr">
        <is>
          <t>Weighted Average Exercise Price, Warrants exercisable | $ / shares</t>
        </is>
      </c>
      <c r="B11" s="8" t="n">
        <v>0.4</v>
      </c>
    </row>
    <row r="12">
      <c r="A12" s="4" t="inlineStr">
        <is>
          <t>Weighted Average Remaining Contractual Life (Years), Warrants exercisable</t>
        </is>
      </c>
      <c r="B12" s="4" t="inlineStr">
        <is>
          <t>1 year 1 month 2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t>
        </is>
      </c>
      <c r="B1" s="2" t="inlineStr">
        <is>
          <t>1 Months Ended</t>
        </is>
      </c>
      <c r="D1" s="2" t="inlineStr">
        <is>
          <t>6 Months Ended</t>
        </is>
      </c>
    </row>
    <row r="2">
      <c r="B2" s="2" t="inlineStr">
        <is>
          <t>Aug. 17, 2021</t>
        </is>
      </c>
      <c r="C2" s="2" t="inlineStr">
        <is>
          <t>Jan. 31, 2019</t>
        </is>
      </c>
      <c r="D2" s="2" t="inlineStr">
        <is>
          <t>Jun. 30, 2021</t>
        </is>
      </c>
      <c r="E2" s="2" t="inlineStr">
        <is>
          <t>Jun. 30, 2020</t>
        </is>
      </c>
      <c r="F2" s="2" t="inlineStr">
        <is>
          <t>Aug. 12, 2021</t>
        </is>
      </c>
    </row>
    <row r="3">
      <c r="A3" s="3" t="inlineStr">
        <is>
          <t>Commitments and Contingencies (Details) [Line Items]</t>
        </is>
      </c>
    </row>
    <row r="4">
      <c r="A4" s="4" t="inlineStr">
        <is>
          <t>Base rent</t>
        </is>
      </c>
      <c r="C4" s="6" t="n">
        <v>2567</v>
      </c>
      <c r="D4" s="6" t="n">
        <v>31580</v>
      </c>
      <c r="E4" s="6" t="n">
        <v>17807</v>
      </c>
    </row>
    <row r="5">
      <c r="A5" s="4" t="inlineStr">
        <is>
          <t>Underwriting agreement amount</t>
        </is>
      </c>
      <c r="D5" s="6" t="n">
        <v>10000000</v>
      </c>
    </row>
    <row r="6">
      <c r="A6" s="4" t="inlineStr">
        <is>
          <t>Compensation of total gross proceeds</t>
        </is>
      </c>
      <c r="D6" s="4" t="inlineStr">
        <is>
          <t>8.00%</t>
        </is>
      </c>
    </row>
    <row r="7">
      <c r="A7" s="4" t="inlineStr">
        <is>
          <t>Shares of common stock sold in the offering</t>
        </is>
      </c>
      <c r="D7" s="4" t="inlineStr">
        <is>
          <t>8.00%</t>
        </is>
      </c>
    </row>
    <row r="8">
      <c r="A8" s="4" t="inlineStr">
        <is>
          <t>Percentage of public offering</t>
        </is>
      </c>
      <c r="D8" s="4" t="inlineStr">
        <is>
          <t>110.00%</t>
        </is>
      </c>
    </row>
    <row r="9">
      <c r="A9" s="4" t="inlineStr">
        <is>
          <t>Broker cash fee percentage</t>
        </is>
      </c>
      <c r="D9" s="4" t="inlineStr">
        <is>
          <t>10.00%</t>
        </is>
      </c>
    </row>
    <row r="10">
      <c r="A10" s="4" t="inlineStr">
        <is>
          <t>Broker cash fee percentage of debt placements</t>
        </is>
      </c>
      <c r="D10" s="4" t="inlineStr">
        <is>
          <t>6.00%</t>
        </is>
      </c>
    </row>
    <row r="11">
      <c r="A11" s="4" t="inlineStr">
        <is>
          <t>Flat fee</t>
        </is>
      </c>
      <c r="D11" s="6" t="n">
        <v>18500</v>
      </c>
    </row>
    <row r="12">
      <c r="A12" s="4" t="inlineStr">
        <is>
          <t>Marketing Expense</t>
        </is>
      </c>
      <c r="D12" s="6" t="n">
        <v>7500</v>
      </c>
    </row>
    <row r="13">
      <c r="A13" s="4" t="inlineStr">
        <is>
          <t>Subsequent Event [Member]</t>
        </is>
      </c>
    </row>
    <row r="14">
      <c r="A14" s="3" t="inlineStr">
        <is>
          <t>Commitments and Contingencies (Details) [Line Items]</t>
        </is>
      </c>
    </row>
    <row r="15">
      <c r="A15" s="4" t="inlineStr">
        <is>
          <t>Shares of common stock</t>
        </is>
      </c>
      <c r="F15" s="5" t="n">
        <v>231325</v>
      </c>
    </row>
    <row r="16">
      <c r="A16" s="4" t="inlineStr">
        <is>
          <t>Purchase of shares</t>
        </is>
      </c>
      <c r="B16" s="5" t="n">
        <v>3325301</v>
      </c>
    </row>
    <row r="17">
      <c r="A17" s="4" t="inlineStr">
        <is>
          <t>Gross proceeds</t>
        </is>
      </c>
      <c r="B17" s="6" t="n">
        <v>13800000</v>
      </c>
    </row>
    <row r="18">
      <c r="A18" s="4" t="inlineStr">
        <is>
          <t>Percentage of gross proceeds.</t>
        </is>
      </c>
      <c r="B18" s="4" t="inlineStr">
        <is>
          <t>8.00%</t>
        </is>
      </c>
    </row>
    <row r="19">
      <c r="A19" s="4" t="inlineStr">
        <is>
          <t>Percentage of warrants</t>
        </is>
      </c>
      <c r="B19" s="4" t="inlineStr">
        <is>
          <t>8.00%</t>
        </is>
      </c>
    </row>
    <row r="20">
      <c r="A20" s="4" t="inlineStr">
        <is>
          <t>Series A warrants [Member] | Common Stock [Member] | Subsequent Event [Member]</t>
        </is>
      </c>
    </row>
    <row r="21">
      <c r="A21" s="3" t="inlineStr">
        <is>
          <t>Commitments and Contingencies (Details) [Line Items]</t>
        </is>
      </c>
    </row>
    <row r="22">
      <c r="A22" s="4" t="inlineStr">
        <is>
          <t>Shares of common stock</t>
        </is>
      </c>
      <c r="B22" s="5" t="n">
        <v>33253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2" customWidth="1" min="1" max="1"/>
    <col width="14" customWidth="1" min="2" max="2"/>
    <col width="80" customWidth="1" min="3" max="3"/>
    <col width="80" customWidth="1" min="4" max="4"/>
    <col width="14" customWidth="1" min="5" max="5"/>
    <col width="80" customWidth="1" min="6" max="6"/>
    <col width="14" customWidth="1" min="7" max="7"/>
  </cols>
  <sheetData>
    <row r="1">
      <c r="A1" s="1" t="inlineStr">
        <is>
          <t>Subsequent Events (Details) - $ / shares</t>
        </is>
      </c>
      <c r="B1" s="2" t="inlineStr">
        <is>
          <t>Aug. 13, 2021</t>
        </is>
      </c>
      <c r="C1" s="2" t="inlineStr">
        <is>
          <t>Aug. 12, 2021</t>
        </is>
      </c>
      <c r="D1" s="2" t="inlineStr">
        <is>
          <t>Aug. 27, 2021</t>
        </is>
      </c>
      <c r="E1" s="2" t="inlineStr">
        <is>
          <t>Aug. 24, 2021</t>
        </is>
      </c>
      <c r="F1" s="2" t="inlineStr">
        <is>
          <t>Jun. 30, 2021</t>
        </is>
      </c>
      <c r="G1" s="2" t="inlineStr">
        <is>
          <t>Jul. 26, 2021</t>
        </is>
      </c>
    </row>
    <row r="2">
      <c r="A2" s="3" t="inlineStr">
        <is>
          <t>Subsequent Events (Details) [Line Items]</t>
        </is>
      </c>
    </row>
    <row r="3">
      <c r="A3" s="4" t="inlineStr">
        <is>
          <t>Exercise price (in Dollars per share)</t>
        </is>
      </c>
      <c r="F3" s="8" t="n">
        <v>0.4</v>
      </c>
    </row>
    <row r="4">
      <c r="A4" s="4" t="inlineStr">
        <is>
          <t>Exercise of series a warrants , description</t>
        </is>
      </c>
      <c r="F4" s="4" t="inlineStr">
        <is>
          <t>the Company received aggregate gross proceeds of $2,664,300 from the exercise of 535,000 Series
A Warrants, resulting in an aggregate issuance of 535,000 shares of common stock.</t>
        </is>
      </c>
    </row>
    <row r="5">
      <c r="A5" s="4" t="inlineStr">
        <is>
          <t>Subsequent Event [Member]</t>
        </is>
      </c>
    </row>
    <row r="6">
      <c r="A6" s="3" t="inlineStr">
        <is>
          <t>Subsequent Events (Details) [Line Items]</t>
        </is>
      </c>
    </row>
    <row r="7">
      <c r="A7" s="4" t="inlineStr">
        <is>
          <t>Aggregate of options (in Shares)</t>
        </is>
      </c>
      <c r="B7" s="5" t="n">
        <v>285700</v>
      </c>
      <c r="E7" s="5" t="n">
        <v>530000</v>
      </c>
    </row>
    <row r="8">
      <c r="A8" s="4" t="inlineStr">
        <is>
          <t>Date of grant</t>
        </is>
      </c>
      <c r="B8" s="4" t="inlineStr">
        <is>
          <t>5 years</t>
        </is>
      </c>
      <c r="E8" s="4" t="inlineStr">
        <is>
          <t>5 years</t>
        </is>
      </c>
    </row>
    <row r="9">
      <c r="A9" s="4" t="inlineStr">
        <is>
          <t>Exercise price (in Dollars per share)</t>
        </is>
      </c>
      <c r="B9" s="8" t="n">
        <v>4.15</v>
      </c>
      <c r="E9" s="8" t="n">
        <v>6.1</v>
      </c>
    </row>
    <row r="10">
      <c r="A10" s="4" t="inlineStr">
        <is>
          <t>Options vest period</t>
        </is>
      </c>
      <c r="B10" s="4" t="inlineStr">
        <is>
          <t>6 months</t>
        </is>
      </c>
      <c r="E10" s="4" t="inlineStr">
        <is>
          <t>6 months</t>
        </is>
      </c>
    </row>
    <row r="11">
      <c r="A11" s="4" t="inlineStr">
        <is>
          <t>Options vest</t>
        </is>
      </c>
      <c r="E11" s="4" t="inlineStr">
        <is>
          <t>25.00%</t>
        </is>
      </c>
    </row>
    <row r="12">
      <c r="A12" s="4" t="inlineStr">
        <is>
          <t>Date of grant</t>
        </is>
      </c>
      <c r="E12" s="4" t="inlineStr">
        <is>
          <t>2 years</t>
        </is>
      </c>
    </row>
    <row r="13">
      <c r="A13" s="4" t="inlineStr">
        <is>
          <t>Initial public offering , description</t>
        </is>
      </c>
      <c r="C13" s="4" t="inlineStr">
        <is>
          <t>the Company entered into an underwriting agreement (the “Underwriting Agreement”) with EF Hutton, division
of Benchmark Investments, LLC, in connection with the initial public offering (the “Offering”) of 3,325,301 shares of the
its common stock and Series A warrants (the “Series A Warrants”) to purchase up to 3,325,301 shares of the its common stock
for gross proceeds of approximately $13,800,000, before deducting underwriting discounts, commissions, and other offering expenses, including
legal expenses related to the Offering of approximately $1,693,000 which are offset against the proceeds in additional paid in capital
resulting in net proceeds to the Company of approximately $12.1 million. The Offering closed on August 17, 2021, and the underwriter
subsequently exercised its over-allotment option, which closed on August 23, 2021.</t>
        </is>
      </c>
    </row>
    <row r="14">
      <c r="A14" s="4" t="inlineStr">
        <is>
          <t>Exercisable period</t>
        </is>
      </c>
      <c r="C14" s="4" t="inlineStr">
        <is>
          <t>5 years</t>
        </is>
      </c>
    </row>
    <row r="15">
      <c r="A15" s="4" t="inlineStr">
        <is>
          <t>Exercise price (in Dollars per share)</t>
        </is>
      </c>
      <c r="C15" s="8" t="n">
        <v>4.98</v>
      </c>
    </row>
    <row r="16">
      <c r="A16" s="4" t="inlineStr">
        <is>
          <t>Common stock shares (in Shares)</t>
        </is>
      </c>
      <c r="C16" s="5" t="n">
        <v>231325</v>
      </c>
    </row>
    <row r="17">
      <c r="A17" s="4" t="inlineStr">
        <is>
          <t>Common stock sold offer</t>
        </is>
      </c>
      <c r="C17" s="4" t="inlineStr">
        <is>
          <t>8.00%</t>
        </is>
      </c>
    </row>
    <row r="18">
      <c r="A18" s="4" t="inlineStr">
        <is>
          <t>Employment agreement , description</t>
        </is>
      </c>
      <c r="D18" s="4" t="inlineStr">
        <is>
          <t>the Company entered into an agreement (the “Employment Agreement”) with Darin Myman effective as of August
15, 2021 pursuant to which Mr. Myman’s (i) base salary will increase to $450,000 per year, and (ii) Mr. Myman shall be entitled
to receive an annual bonus in an amount up to $350,000, which annual bonus may be increased by the Compensation Committee of the Board
of Directors of the Company (the “Compensation Committee”), in its sole discretion, upon the achievement of additional criteria
established by the Compensation Committee from time to time (the “Annual Bonus”). In addition, pursuant to the Employment
Agreement, upon termination of Mr. Myman’s employment for death or Total Disability (as defined in the Employment Agreement), in
addition to any accrued but unpaid compensation and vacation pay through the date of his termination and any other benefits accrued to
him under any Benefit Plans (as defined in the Employment Agreement) outstanding at such time and the reimbursement of documented, unreimbursed
expenses incurred prior to such termination date (collectively, the “Payments”), Mr. Myman shall be entitled to the following
severance benefits: (i) 24 months of his then base salary; (ii) if Mr. Myman elects continuation coverage for group health coverage pursuant
to COBRA Rights (as defined in the Employment Agreement), then for a period of 24 months following Mr. Myman’s termination he will
be obligated to pay only the portion of the full COBRA Rights cost of the coverage equal to an active employee’s share of premiums
(if any) for coverage for the respective plan year; and (iii) payment on a pro-rated basis of any Annual Bonus or other payments earned
in connection with any bonus plan to which Mr. Myman was a participant as of the date of his termination (together with the Payments,
the “Severance”). Furthermore, pursuant to the Employment Agreement, upon Mr. Myman’s termination (i) at his option
(A) upon 90 days prior written notice to the Company or (B) for Good Reason (as defined in the Employment Agreement), (ii) termination
by the Company without Cause (as defined in the Employment Agreement) or (iii) termination of Mr. Myman’s employment within 40
days of the consummation of a Change in Control Transaction (as defined in the Employment Agreement), Mr. Myman shall receive the Severance;
provided, however, Mr. Myman shall be entitled to a pro-rated Annual Bonus of at least $200,000. In addition, any equity grants issued
to Mr. Myman shall immediately vest upon termination of Mr. Myman’s employment by him for Good Reason or by the Company at its
option upon 90 days prior written notice to Mr. Myman, without Cause.</t>
        </is>
      </c>
    </row>
    <row r="19">
      <c r="A19" s="4" t="inlineStr">
        <is>
          <t>2021 Omnibus Equity Incentive Plan [Member] | Subsequent Event [Member]</t>
        </is>
      </c>
    </row>
    <row r="20">
      <c r="A20" s="3" t="inlineStr">
        <is>
          <t>Subsequent Events (Details) [Line Items]</t>
        </is>
      </c>
    </row>
    <row r="21">
      <c r="A21" s="4" t="inlineStr">
        <is>
          <t>Common stock issued for future issuance (in Shares)</t>
        </is>
      </c>
      <c r="G21" s="5" t="n">
        <v>2000000</v>
      </c>
    </row>
    <row r="22">
      <c r="A22" s="4" t="inlineStr">
        <is>
          <t>Series A Warrants [Member]</t>
        </is>
      </c>
    </row>
    <row r="23">
      <c r="A23" s="3" t="inlineStr">
        <is>
          <t>Subsequent Events (Details) [Line Items]</t>
        </is>
      </c>
    </row>
    <row r="24">
      <c r="A24" s="4" t="inlineStr">
        <is>
          <t>Exercisable period</t>
        </is>
      </c>
      <c r="C24" s="4" t="inlineStr">
        <is>
          <t>5 years</t>
        </is>
      </c>
    </row>
    <row r="25">
      <c r="A25" s="4" t="inlineStr">
        <is>
          <t>Exercise price (in Dollars per share)</t>
        </is>
      </c>
      <c r="C25" s="8" t="n">
        <v>4.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Compensation and related expenses</t>
        </is>
      </c>
      <c r="B6" s="5" t="n">
        <v>222380</v>
      </c>
      <c r="C6" s="5" t="n">
        <v>102202</v>
      </c>
      <c r="D6" s="5" t="n">
        <v>501515</v>
      </c>
      <c r="E6" s="5" t="n">
        <v>181803</v>
      </c>
    </row>
    <row r="7">
      <c r="A7" s="4" t="inlineStr">
        <is>
          <t>Marketing and advertising expenses</t>
        </is>
      </c>
      <c r="B7" s="5" t="n">
        <v>103479</v>
      </c>
      <c r="C7" s="5" t="n">
        <v>23980</v>
      </c>
      <c r="D7" s="5" t="n">
        <v>152429</v>
      </c>
      <c r="E7" s="5" t="n">
        <v>82825</v>
      </c>
    </row>
    <row r="8">
      <c r="A8" s="4" t="inlineStr">
        <is>
          <t>Professional and consulting expenses</t>
        </is>
      </c>
      <c r="B8" s="5" t="n">
        <v>232292</v>
      </c>
      <c r="C8" s="5" t="n">
        <v>51190</v>
      </c>
      <c r="D8" s="5" t="n">
        <v>836328</v>
      </c>
      <c r="E8" s="5" t="n">
        <v>83595</v>
      </c>
    </row>
    <row r="9">
      <c r="A9" s="4" t="inlineStr">
        <is>
          <t>General and administrative expenses</t>
        </is>
      </c>
      <c r="B9" s="5" t="n">
        <v>87776</v>
      </c>
      <c r="C9" s="5" t="n">
        <v>20991</v>
      </c>
      <c r="D9" s="5" t="n">
        <v>152463</v>
      </c>
      <c r="E9" s="5" t="n">
        <v>43927</v>
      </c>
    </row>
    <row r="10">
      <c r="A10" s="4" t="inlineStr">
        <is>
          <t>Total operating expenses</t>
        </is>
      </c>
      <c r="B10" s="5" t="n">
        <v>645927</v>
      </c>
      <c r="C10" s="5" t="n">
        <v>198363</v>
      </c>
      <c r="D10" s="5" t="n">
        <v>1642735</v>
      </c>
      <c r="E10" s="5" t="n">
        <v>392150</v>
      </c>
    </row>
    <row r="11">
      <c r="A11" s="3" t="inlineStr">
        <is>
          <t>OTHER INCOME (EXPENSE):</t>
        </is>
      </c>
    </row>
    <row r="12">
      <c r="A12" s="4" t="inlineStr">
        <is>
          <t>Interest expense</t>
        </is>
      </c>
      <c r="B12" s="5" t="n">
        <v>-15</v>
      </c>
      <c r="C12" s="5" t="n">
        <v>-14172</v>
      </c>
      <c r="D12" s="5" t="n">
        <v>-112</v>
      </c>
      <c r="E12" s="5" t="n">
        <v>-28348</v>
      </c>
    </row>
    <row r="13">
      <c r="A13" s="4" t="inlineStr">
        <is>
          <t>Other income</t>
        </is>
      </c>
      <c r="B13" s="4" t="inlineStr">
        <is>
          <t xml:space="preserve"> </t>
        </is>
      </c>
      <c r="C13" s="5" t="n">
        <v>7000</v>
      </c>
      <c r="D13" s="4" t="inlineStr">
        <is>
          <t xml:space="preserve"> </t>
        </is>
      </c>
      <c r="E13" s="5" t="n">
        <v>7000</v>
      </c>
    </row>
    <row r="14">
      <c r="A14" s="4" t="inlineStr">
        <is>
          <t>Interest income</t>
        </is>
      </c>
      <c r="B14" s="5" t="n">
        <v>163</v>
      </c>
      <c r="C14" s="5" t="n">
        <v>7</v>
      </c>
      <c r="D14" s="5" t="n">
        <v>297</v>
      </c>
      <c r="E14" s="5" t="n">
        <v>8</v>
      </c>
    </row>
    <row r="15">
      <c r="A15" s="4" t="inlineStr">
        <is>
          <t>Total other income (expense), net</t>
        </is>
      </c>
      <c r="B15" s="5" t="n">
        <v>148</v>
      </c>
      <c r="C15" s="5" t="n">
        <v>-7165</v>
      </c>
      <c r="D15" s="5" t="n">
        <v>185</v>
      </c>
      <c r="E15" s="5" t="n">
        <v>-21340</v>
      </c>
    </row>
    <row r="16">
      <c r="A16" s="4" t="inlineStr">
        <is>
          <t>NET LOSS</t>
        </is>
      </c>
      <c r="B16" s="6" t="n">
        <v>-645779</v>
      </c>
      <c r="C16" s="6" t="n">
        <v>-205528</v>
      </c>
      <c r="D16" s="6" t="n">
        <v>-1642550</v>
      </c>
      <c r="E16" s="6" t="n">
        <v>-413490</v>
      </c>
    </row>
    <row r="17">
      <c r="A17" s="3" t="inlineStr">
        <is>
          <t>NET LOSS PER COMMON SHARE:</t>
        </is>
      </c>
    </row>
    <row r="18">
      <c r="A18" s="4" t="inlineStr">
        <is>
          <t>Basic and diluted (in Dollars per share)</t>
        </is>
      </c>
      <c r="B18" s="8" t="n">
        <v>-0.05</v>
      </c>
      <c r="C18" s="8" t="n">
        <v>-0.02</v>
      </c>
      <c r="D18" s="8" t="n">
        <v>-0.12</v>
      </c>
      <c r="E18" s="8" t="n">
        <v>-0.03</v>
      </c>
    </row>
    <row r="19">
      <c r="A19" s="3" t="inlineStr">
        <is>
          <t>WEIGHTED AVERAGE NUMBER OF COMMON SHARES OUTSTANDING:</t>
        </is>
      </c>
    </row>
    <row r="20">
      <c r="A20" s="4" t="inlineStr">
        <is>
          <t>Basic and diluted (in Shares)</t>
        </is>
      </c>
      <c r="B20" s="5" t="n">
        <v>13390027</v>
      </c>
      <c r="C20" s="5" t="n">
        <v>13371348</v>
      </c>
      <c r="D20" s="5" t="n">
        <v>13177881</v>
      </c>
      <c r="E20" s="5" t="n">
        <v>132697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6" customWidth="1" min="2" max="2"/>
    <col width="13" customWidth="1" min="3" max="3"/>
    <col width="26" customWidth="1" min="4" max="4"/>
    <col width="27" customWidth="1" min="5" max="5"/>
    <col width="20" customWidth="1" min="6" max="6"/>
    <col width="13" customWidth="1" min="7" max="7"/>
  </cols>
  <sheetData>
    <row r="1">
      <c r="A1" s="1" t="inlineStr">
        <is>
          <t>Condensed Statements of Changes in Stockholders’ Equity (Deficit) (Unaudited) - USD ($)</t>
        </is>
      </c>
      <c r="B1" s="2" t="inlineStr">
        <is>
          <t>Preferred Stock</t>
        </is>
      </c>
      <c r="C1" s="2" t="inlineStr">
        <is>
          <t>Common Stock</t>
        </is>
      </c>
      <c r="D1" s="2" t="inlineStr">
        <is>
          <t>Common Stock to be issued</t>
        </is>
      </c>
      <c r="E1" s="2" t="inlineStr">
        <is>
          <t>Additional Paid-in Capital</t>
        </is>
      </c>
      <c r="F1" s="2" t="inlineStr">
        <is>
          <t>Accumulated Deficit</t>
        </is>
      </c>
      <c r="G1" s="2" t="inlineStr">
        <is>
          <t>Total</t>
        </is>
      </c>
    </row>
    <row r="2">
      <c r="A2" s="4" t="inlineStr">
        <is>
          <t>Balance at Dec. 31, 2019</t>
        </is>
      </c>
      <c r="B2" s="4" t="inlineStr">
        <is>
          <t xml:space="preserve"> </t>
        </is>
      </c>
      <c r="C2" s="6" t="n">
        <v>1318</v>
      </c>
      <c r="E2" s="6" t="n">
        <v>15440844</v>
      </c>
      <c r="F2" s="6" t="n">
        <v>-15782042</v>
      </c>
      <c r="G2" s="6" t="n">
        <v>-339880</v>
      </c>
    </row>
    <row r="3">
      <c r="A3" s="4" t="inlineStr">
        <is>
          <t>Balance (in Shares) at Dec. 31, 2019</t>
        </is>
      </c>
      <c r="B3" s="4" t="inlineStr">
        <is>
          <t xml:space="preserve"> </t>
        </is>
      </c>
      <c r="C3" s="5" t="n">
        <v>13175356</v>
      </c>
      <c r="D3" s="5" t="n">
        <v>125</v>
      </c>
    </row>
    <row r="4">
      <c r="A4" s="4" t="inlineStr">
        <is>
          <t>Sale of common stock, net of offering costs</t>
        </is>
      </c>
      <c r="B4" s="4" t="inlineStr">
        <is>
          <t xml:space="preserve"> </t>
        </is>
      </c>
      <c r="C4" s="6" t="n">
        <v>5</v>
      </c>
      <c r="D4" s="6" t="n">
        <v>2</v>
      </c>
      <c r="E4" s="5" t="n">
        <v>281792</v>
      </c>
      <c r="F4" s="4" t="inlineStr">
        <is>
          <t xml:space="preserve"> </t>
        </is>
      </c>
      <c r="G4" s="5" t="n">
        <v>281799</v>
      </c>
    </row>
    <row r="5">
      <c r="A5" s="4" t="inlineStr">
        <is>
          <t>Sale of common stock, net of offering costs (in Shares)</t>
        </is>
      </c>
      <c r="B5" s="4" t="inlineStr">
        <is>
          <t xml:space="preserve"> </t>
        </is>
      </c>
      <c r="C5" s="5" t="n">
        <v>52313</v>
      </c>
      <c r="D5" s="5" t="n">
        <v>18163</v>
      </c>
    </row>
    <row r="6">
      <c r="A6" s="4" t="inlineStr">
        <is>
          <t>Common stock issued for cashless exercise of stock warrants</t>
        </is>
      </c>
      <c r="B6" s="4" t="inlineStr">
        <is>
          <t xml:space="preserve"> </t>
        </is>
      </c>
      <c r="C6" s="6" t="n">
        <v>11</v>
      </c>
      <c r="D6" s="4" t="inlineStr">
        <is>
          <t xml:space="preserve"> </t>
        </is>
      </c>
      <c r="E6" s="5" t="n">
        <v>-11</v>
      </c>
      <c r="F6" s="4" t="inlineStr">
        <is>
          <t xml:space="preserve"> </t>
        </is>
      </c>
      <c r="G6" s="4" t="inlineStr">
        <is>
          <t xml:space="preserve"> </t>
        </is>
      </c>
    </row>
    <row r="7">
      <c r="A7" s="4" t="inlineStr">
        <is>
          <t>Common stock issued for cashless exercise of stock warrants (in Shares)</t>
        </is>
      </c>
      <c r="B7" s="4" t="inlineStr">
        <is>
          <t xml:space="preserve"> </t>
        </is>
      </c>
      <c r="C7" s="5" t="n">
        <v>111111</v>
      </c>
      <c r="D7" s="4" t="inlineStr">
        <is>
          <t xml:space="preserve"> </t>
        </is>
      </c>
    </row>
    <row r="8">
      <c r="A8" s="4" t="inlineStr">
        <is>
          <t>Net loss for the period</t>
        </is>
      </c>
      <c r="B8" s="4" t="inlineStr">
        <is>
          <t xml:space="preserve"> </t>
        </is>
      </c>
      <c r="C8" s="4" t="inlineStr">
        <is>
          <t xml:space="preserve"> </t>
        </is>
      </c>
      <c r="D8" s="4" t="inlineStr">
        <is>
          <t xml:space="preserve"> </t>
        </is>
      </c>
      <c r="E8" s="4" t="inlineStr">
        <is>
          <t xml:space="preserve"> </t>
        </is>
      </c>
      <c r="F8" s="5" t="n">
        <v>-207962</v>
      </c>
      <c r="G8" s="5" t="n">
        <v>-207962</v>
      </c>
    </row>
    <row r="9">
      <c r="A9" s="4" t="inlineStr">
        <is>
          <t>Balance at Mar. 31, 2020</t>
        </is>
      </c>
      <c r="B9" s="4" t="inlineStr">
        <is>
          <t xml:space="preserve"> </t>
        </is>
      </c>
      <c r="C9" s="6" t="n">
        <v>1334</v>
      </c>
      <c r="D9" s="6" t="n">
        <v>2</v>
      </c>
      <c r="E9" s="5" t="n">
        <v>15722625</v>
      </c>
      <c r="F9" s="5" t="n">
        <v>-15990004</v>
      </c>
      <c r="G9" s="5" t="n">
        <v>-266043</v>
      </c>
    </row>
    <row r="10">
      <c r="A10" s="4" t="inlineStr">
        <is>
          <t>Balance (in Shares) at Mar. 31, 2020</t>
        </is>
      </c>
      <c r="B10" s="4" t="inlineStr">
        <is>
          <t xml:space="preserve"> </t>
        </is>
      </c>
      <c r="C10" s="5" t="n">
        <v>13338780</v>
      </c>
      <c r="D10" s="5" t="n">
        <v>18288</v>
      </c>
    </row>
    <row r="11">
      <c r="A11" s="4" t="inlineStr">
        <is>
          <t>Sale of common stock, net of offering costs</t>
        </is>
      </c>
      <c r="B11" s="4" t="inlineStr">
        <is>
          <t xml:space="preserve"> </t>
        </is>
      </c>
      <c r="C11" s="4" t="inlineStr">
        <is>
          <t xml:space="preserve"> </t>
        </is>
      </c>
      <c r="D11" s="6" t="n">
        <v>8</v>
      </c>
      <c r="E11" s="5" t="n">
        <v>324892</v>
      </c>
      <c r="F11" s="4" t="inlineStr">
        <is>
          <t xml:space="preserve"> </t>
        </is>
      </c>
      <c r="G11" s="5" t="n">
        <v>324900</v>
      </c>
    </row>
    <row r="12">
      <c r="A12" s="4" t="inlineStr">
        <is>
          <t>Sale of common stock, net of offering costs (in Shares)</t>
        </is>
      </c>
      <c r="B12" s="4" t="inlineStr">
        <is>
          <t xml:space="preserve"> </t>
        </is>
      </c>
      <c r="C12" s="5" t="n">
        <v>125</v>
      </c>
      <c r="D12" s="5" t="n">
        <v>84700</v>
      </c>
    </row>
    <row r="13">
      <c r="A13" s="4" t="inlineStr">
        <is>
          <t>Common stock issued for services</t>
        </is>
      </c>
      <c r="B13" s="4" t="inlineStr">
        <is>
          <t xml:space="preserve"> </t>
        </is>
      </c>
      <c r="C13" s="4" t="inlineStr">
        <is>
          <t xml:space="preserve"> </t>
        </is>
      </c>
      <c r="D13" s="4" t="inlineStr">
        <is>
          <t xml:space="preserve"> </t>
        </is>
      </c>
      <c r="E13" s="5" t="n">
        <v>20000</v>
      </c>
      <c r="F13" s="4" t="inlineStr">
        <is>
          <t xml:space="preserve"> </t>
        </is>
      </c>
      <c r="G13" s="5" t="n">
        <v>20000</v>
      </c>
    </row>
    <row r="14">
      <c r="A14" s="4" t="inlineStr">
        <is>
          <t>Common stock issued for services (in Shares)</t>
        </is>
      </c>
      <c r="B14" s="4" t="inlineStr">
        <is>
          <t xml:space="preserve"> </t>
        </is>
      </c>
      <c r="C14" s="5" t="n">
        <v>5000</v>
      </c>
      <c r="D14" s="4" t="inlineStr">
        <is>
          <t xml:space="preserve"> </t>
        </is>
      </c>
    </row>
    <row r="15">
      <c r="A15" s="4" t="inlineStr">
        <is>
          <t>Net loss for the period</t>
        </is>
      </c>
      <c r="B15" s="4" t="inlineStr">
        <is>
          <t xml:space="preserve"> </t>
        </is>
      </c>
      <c r="C15" s="4" t="inlineStr">
        <is>
          <t xml:space="preserve"> </t>
        </is>
      </c>
      <c r="D15" s="4" t="inlineStr">
        <is>
          <t xml:space="preserve"> </t>
        </is>
      </c>
      <c r="E15" s="4" t="inlineStr">
        <is>
          <t xml:space="preserve"> </t>
        </is>
      </c>
      <c r="F15" s="5" t="n">
        <v>-205528</v>
      </c>
      <c r="G15" s="5" t="n">
        <v>-205528</v>
      </c>
    </row>
    <row r="16">
      <c r="A16" s="4" t="inlineStr">
        <is>
          <t>Balance at Jun. 30, 2020</t>
        </is>
      </c>
      <c r="C16" s="6" t="n">
        <v>1334</v>
      </c>
      <c r="D16" s="6" t="n">
        <v>10</v>
      </c>
      <c r="E16" s="5" t="n">
        <v>16067517</v>
      </c>
      <c r="F16" s="5" t="n">
        <v>-16195532</v>
      </c>
      <c r="G16" s="5" t="n">
        <v>-126671</v>
      </c>
    </row>
    <row r="17">
      <c r="A17" s="4" t="inlineStr">
        <is>
          <t>Balance (in Shares) at Jun. 30, 2020</t>
        </is>
      </c>
      <c r="B17" s="4" t="inlineStr">
        <is>
          <t xml:space="preserve"> </t>
        </is>
      </c>
      <c r="C17" s="5" t="n">
        <v>13343905</v>
      </c>
      <c r="D17" s="5" t="n">
        <v>102988</v>
      </c>
    </row>
    <row r="18">
      <c r="A18" s="4" t="inlineStr">
        <is>
          <t>Balance at Dec. 31, 2020</t>
        </is>
      </c>
      <c r="B18" s="4" t="inlineStr">
        <is>
          <t xml:space="preserve"> </t>
        </is>
      </c>
      <c r="C18" s="6" t="n">
        <v>1273</v>
      </c>
      <c r="D18" s="6" t="n">
        <v>5</v>
      </c>
      <c r="E18" s="5" t="n">
        <v>17342559</v>
      </c>
      <c r="F18" s="5" t="n">
        <v>-16761512</v>
      </c>
      <c r="G18" s="5" t="n">
        <v>582325</v>
      </c>
    </row>
    <row r="19">
      <c r="A19" s="4" t="inlineStr">
        <is>
          <t>Balance (in Shares) at Dec. 31, 2020</t>
        </is>
      </c>
      <c r="B19" s="4" t="inlineStr">
        <is>
          <t xml:space="preserve"> </t>
        </is>
      </c>
      <c r="C19" s="5" t="n">
        <v>12727820</v>
      </c>
      <c r="D19" s="5" t="n">
        <v>52782</v>
      </c>
    </row>
    <row r="20">
      <c r="A20" s="4" t="inlineStr">
        <is>
          <t>Sale of common stock, net of offering costs</t>
        </is>
      </c>
      <c r="B20" s="4" t="inlineStr">
        <is>
          <t xml:space="preserve"> </t>
        </is>
      </c>
      <c r="C20" s="6" t="n">
        <v>40</v>
      </c>
      <c r="D20" s="4" t="inlineStr">
        <is>
          <t xml:space="preserve"> </t>
        </is>
      </c>
      <c r="E20" s="5" t="n">
        <v>1592932</v>
      </c>
      <c r="F20" s="4" t="inlineStr">
        <is>
          <t xml:space="preserve"> </t>
        </is>
      </c>
      <c r="G20" s="5" t="n">
        <v>1592972</v>
      </c>
    </row>
    <row r="21">
      <c r="A21" s="4" t="inlineStr">
        <is>
          <t>Sale of common stock, net of offering costs (in Shares)</t>
        </is>
      </c>
      <c r="B21" s="4" t="inlineStr">
        <is>
          <t xml:space="preserve"> </t>
        </is>
      </c>
      <c r="C21" s="5" t="n">
        <v>403024</v>
      </c>
      <c r="D21" s="5" t="n">
        <v>1675</v>
      </c>
    </row>
    <row r="22">
      <c r="A22" s="4" t="inlineStr">
        <is>
          <t>Common stock issued for common stock issuable</t>
        </is>
      </c>
      <c r="B22" s="4" t="inlineStr">
        <is>
          <t xml:space="preserve"> </t>
        </is>
      </c>
      <c r="C22" s="6" t="n">
        <v>5</v>
      </c>
      <c r="D22" s="6" t="n">
        <v>-5</v>
      </c>
      <c r="E22" s="4" t="inlineStr">
        <is>
          <t xml:space="preserve"> </t>
        </is>
      </c>
      <c r="F22" s="4" t="inlineStr">
        <is>
          <t xml:space="preserve"> </t>
        </is>
      </c>
      <c r="G22" s="4" t="inlineStr">
        <is>
          <t xml:space="preserve"> </t>
        </is>
      </c>
    </row>
    <row r="23">
      <c r="A23" s="4" t="inlineStr">
        <is>
          <t>Common stock issued for common stock issuable (in Shares)</t>
        </is>
      </c>
      <c r="C23" s="5" t="n">
        <v>51018</v>
      </c>
      <c r="D23" s="5" t="n">
        <v>-51143</v>
      </c>
    </row>
    <row r="24">
      <c r="A24" s="4" t="inlineStr">
        <is>
          <t>Common stock issued for services</t>
        </is>
      </c>
      <c r="B24" s="4" t="inlineStr">
        <is>
          <t xml:space="preserve"> </t>
        </is>
      </c>
      <c r="C24" s="6" t="n">
        <v>21</v>
      </c>
      <c r="D24" s="4" t="inlineStr">
        <is>
          <t xml:space="preserve"> </t>
        </is>
      </c>
      <c r="E24" s="5" t="n">
        <v>469979</v>
      </c>
      <c r="F24" s="4" t="inlineStr">
        <is>
          <t xml:space="preserve"> </t>
        </is>
      </c>
      <c r="G24" s="5" t="n">
        <v>470000</v>
      </c>
    </row>
    <row r="25">
      <c r="A25" s="4" t="inlineStr">
        <is>
          <t>Common stock issued for services (in Shares)</t>
        </is>
      </c>
      <c r="B25" s="4" t="inlineStr">
        <is>
          <t xml:space="preserve"> </t>
        </is>
      </c>
      <c r="C25" s="5" t="n">
        <v>205000</v>
      </c>
      <c r="D25" s="4" t="inlineStr">
        <is>
          <t xml:space="preserve"> </t>
        </is>
      </c>
    </row>
    <row r="26">
      <c r="A26" s="4" t="inlineStr">
        <is>
          <t>Net loss for the period</t>
        </is>
      </c>
      <c r="B26" s="4" t="inlineStr">
        <is>
          <t xml:space="preserve"> </t>
        </is>
      </c>
      <c r="C26" s="4" t="inlineStr">
        <is>
          <t xml:space="preserve"> </t>
        </is>
      </c>
      <c r="D26" s="4" t="inlineStr">
        <is>
          <t xml:space="preserve"> </t>
        </is>
      </c>
      <c r="E26" s="4" t="inlineStr">
        <is>
          <t xml:space="preserve"> </t>
        </is>
      </c>
      <c r="F26" s="5" t="n">
        <v>-996771</v>
      </c>
      <c r="G26" s="5" t="n">
        <v>-996771</v>
      </c>
    </row>
    <row r="27">
      <c r="A27" s="4" t="inlineStr">
        <is>
          <t>Balance at Mar. 31, 2021</t>
        </is>
      </c>
      <c r="B27" s="4" t="inlineStr">
        <is>
          <t xml:space="preserve"> </t>
        </is>
      </c>
      <c r="C27" s="6" t="n">
        <v>1339</v>
      </c>
      <c r="D27" s="4" t="inlineStr">
        <is>
          <t xml:space="preserve"> </t>
        </is>
      </c>
      <c r="E27" s="5" t="n">
        <v>19405470</v>
      </c>
      <c r="F27" s="5" t="n">
        <v>-17758283</v>
      </c>
      <c r="G27" s="5" t="n">
        <v>1648526</v>
      </c>
    </row>
    <row r="28">
      <c r="A28" s="4" t="inlineStr">
        <is>
          <t>Balance (in Shares) at Mar. 31, 2021</t>
        </is>
      </c>
      <c r="B28" s="4" t="inlineStr">
        <is>
          <t xml:space="preserve"> </t>
        </is>
      </c>
      <c r="C28" s="5" t="n">
        <v>13386862</v>
      </c>
      <c r="D28" s="5" t="n">
        <v>3314</v>
      </c>
    </row>
    <row r="29">
      <c r="A29" s="4" t="inlineStr">
        <is>
          <t>Sale of common stock, net of offering costs</t>
        </is>
      </c>
      <c r="B29" s="4" t="inlineStr">
        <is>
          <t xml:space="preserve"> </t>
        </is>
      </c>
      <c r="C29" s="4" t="inlineStr">
        <is>
          <t xml:space="preserve"> </t>
        </is>
      </c>
      <c r="D29" s="4" t="inlineStr">
        <is>
          <t xml:space="preserve"> </t>
        </is>
      </c>
      <c r="E29" s="5" t="n">
        <v>-3735</v>
      </c>
      <c r="F29" s="4" t="inlineStr">
        <is>
          <t xml:space="preserve"> </t>
        </is>
      </c>
      <c r="G29" s="5" t="n">
        <v>-3735</v>
      </c>
    </row>
    <row r="30">
      <c r="A30" s="4" t="inlineStr">
        <is>
          <t>Sale of common stock, net of offering costs (in Shares)</t>
        </is>
      </c>
      <c r="B30" s="4" t="inlineStr">
        <is>
          <t xml:space="preserve"> </t>
        </is>
      </c>
      <c r="C30" s="5" t="n">
        <v>525</v>
      </c>
      <c r="D30" s="4" t="inlineStr">
        <is>
          <t xml:space="preserve"> </t>
        </is>
      </c>
    </row>
    <row r="31">
      <c r="A31" s="4" t="inlineStr">
        <is>
          <t>Common stock to be issued cancelled</t>
        </is>
      </c>
      <c r="B31" s="4" t="inlineStr">
        <is>
          <t xml:space="preserve"> </t>
        </is>
      </c>
      <c r="C31" s="4" t="inlineStr">
        <is>
          <t xml:space="preserve"> </t>
        </is>
      </c>
      <c r="D31" s="4" t="inlineStr">
        <is>
          <t xml:space="preserve"> </t>
        </is>
      </c>
      <c r="E31" s="5" t="n">
        <v>-1000</v>
      </c>
      <c r="F31" s="4" t="inlineStr">
        <is>
          <t xml:space="preserve"> </t>
        </is>
      </c>
      <c r="G31" s="5" t="n">
        <v>-1000</v>
      </c>
    </row>
    <row r="32">
      <c r="A32" s="4" t="inlineStr">
        <is>
          <t>Common stock to be issued cancelled (in Shares)</t>
        </is>
      </c>
      <c r="B32" s="4" t="inlineStr">
        <is>
          <t xml:space="preserve"> </t>
        </is>
      </c>
      <c r="C32" s="4" t="inlineStr">
        <is>
          <t xml:space="preserve"> </t>
        </is>
      </c>
      <c r="D32" s="5" t="n">
        <v>-250</v>
      </c>
    </row>
    <row r="33">
      <c r="A33" s="4" t="inlineStr">
        <is>
          <t>Accretion of stock-based compensation</t>
        </is>
      </c>
      <c r="B33" s="4" t="inlineStr">
        <is>
          <t xml:space="preserve"> </t>
        </is>
      </c>
      <c r="C33" s="4" t="inlineStr">
        <is>
          <t xml:space="preserve"> </t>
        </is>
      </c>
      <c r="D33" s="4" t="inlineStr">
        <is>
          <t xml:space="preserve"> </t>
        </is>
      </c>
      <c r="E33" s="5" t="n">
        <v>100000</v>
      </c>
      <c r="F33" s="4" t="inlineStr">
        <is>
          <t xml:space="preserve"> </t>
        </is>
      </c>
      <c r="G33" s="5" t="n">
        <v>100000</v>
      </c>
    </row>
    <row r="34">
      <c r="A34" s="4" t="inlineStr">
        <is>
          <t>Fractional shares due to reverse spl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ractional shares due to reverse split (in Shares)</t>
        </is>
      </c>
      <c r="B35" s="4" t="inlineStr">
        <is>
          <t xml:space="preserve"> </t>
        </is>
      </c>
      <c r="C35" s="5" t="n">
        <v>21</v>
      </c>
      <c r="D35" s="4" t="inlineStr">
        <is>
          <t xml:space="preserve"> </t>
        </is>
      </c>
    </row>
    <row r="36">
      <c r="A36" s="4" t="inlineStr">
        <is>
          <t>Common stock issued for common stock issu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issued for common stock issuable (in Shares)</t>
        </is>
      </c>
      <c r="B37" s="4" t="inlineStr">
        <is>
          <t xml:space="preserve"> </t>
        </is>
      </c>
      <c r="C37" s="5" t="n">
        <v>1675</v>
      </c>
      <c r="D37" s="5" t="n">
        <v>-1675</v>
      </c>
    </row>
    <row r="38">
      <c r="A38" s="4" t="inlineStr">
        <is>
          <t>Net loss for the period</t>
        </is>
      </c>
      <c r="B38" s="4" t="inlineStr">
        <is>
          <t xml:space="preserve"> </t>
        </is>
      </c>
      <c r="C38" s="4" t="inlineStr">
        <is>
          <t xml:space="preserve"> </t>
        </is>
      </c>
      <c r="D38" s="4" t="inlineStr">
        <is>
          <t xml:space="preserve"> </t>
        </is>
      </c>
      <c r="E38" s="4" t="inlineStr">
        <is>
          <t xml:space="preserve"> </t>
        </is>
      </c>
      <c r="F38" s="5" t="n">
        <v>-645779</v>
      </c>
      <c r="G38" s="5" t="n">
        <v>-645779</v>
      </c>
    </row>
    <row r="39">
      <c r="A39" s="4" t="inlineStr">
        <is>
          <t>Balance at Jun. 30, 2021</t>
        </is>
      </c>
      <c r="C39" s="6" t="n">
        <v>1339</v>
      </c>
      <c r="E39" s="6" t="n">
        <v>19500735</v>
      </c>
      <c r="F39" s="6" t="n">
        <v>-18404062</v>
      </c>
      <c r="G39" s="6" t="n">
        <v>1098012</v>
      </c>
    </row>
    <row r="40">
      <c r="A40" s="4" t="inlineStr">
        <is>
          <t>Balance (in Shares) at Jun. 30, 2021</t>
        </is>
      </c>
      <c r="B40" s="4" t="inlineStr">
        <is>
          <t xml:space="preserve"> </t>
        </is>
      </c>
      <c r="C40" s="5" t="n">
        <v>13389083</v>
      </c>
      <c r="D40" s="5" t="n">
        <v>13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642550</v>
      </c>
      <c r="C4" s="6" t="n">
        <v>-413490</v>
      </c>
    </row>
    <row r="5">
      <c r="A5" s="3" t="inlineStr">
        <is>
          <t>Adjustments to reconcile net loss to net cash used in operating activities:</t>
        </is>
      </c>
    </row>
    <row r="6">
      <c r="A6" s="4" t="inlineStr">
        <is>
          <t>Amortization of ROU asset</t>
        </is>
      </c>
      <c r="B6" s="5" t="n">
        <v>13677</v>
      </c>
      <c r="C6" s="5" t="n">
        <v>11440</v>
      </c>
    </row>
    <row r="7">
      <c r="A7" s="4" t="inlineStr">
        <is>
          <t>Stock-based compensation</t>
        </is>
      </c>
      <c r="B7" s="5" t="n">
        <v>570000</v>
      </c>
      <c r="C7" s="5" t="n">
        <v>1667</v>
      </c>
    </row>
    <row r="8">
      <c r="A8" s="3" t="inlineStr">
        <is>
          <t>Changes in operating assets and liabilities:</t>
        </is>
      </c>
    </row>
    <row r="9">
      <c r="A9" s="4" t="inlineStr">
        <is>
          <t>Prepaid expenses</t>
        </is>
      </c>
      <c r="B9" s="5" t="n">
        <v>-153750</v>
      </c>
      <c r="C9" s="4" t="inlineStr">
        <is>
          <t xml:space="preserve"> </t>
        </is>
      </c>
    </row>
    <row r="10">
      <c r="A10" s="4" t="inlineStr">
        <is>
          <t>Advance deposits</t>
        </is>
      </c>
      <c r="B10" s="4" t="inlineStr">
        <is>
          <t xml:space="preserve"> </t>
        </is>
      </c>
      <c r="C10" s="5" t="n">
        <v>-50000</v>
      </c>
    </row>
    <row r="11">
      <c r="A11" s="4" t="inlineStr">
        <is>
          <t>Accounts payable and accrued expenses</t>
        </is>
      </c>
      <c r="B11" s="5" t="n">
        <v>56406</v>
      </c>
      <c r="C11" s="5" t="n">
        <v>15592</v>
      </c>
    </row>
    <row r="12">
      <c r="A12" s="4" t="inlineStr">
        <is>
          <t>Operating lease liability</t>
        </is>
      </c>
      <c r="B12" s="5" t="n">
        <v>-13677</v>
      </c>
      <c r="C12" s="5" t="n">
        <v>-11440</v>
      </c>
    </row>
    <row r="13">
      <c r="A13" s="4" t="inlineStr">
        <is>
          <t>NET CASH USED IN OPERATING ACTIVITIES</t>
        </is>
      </c>
      <c r="B13" s="5" t="n">
        <v>-1169894</v>
      </c>
      <c r="C13" s="5" t="n">
        <v>-446231</v>
      </c>
    </row>
    <row r="14">
      <c r="A14" s="3" t="inlineStr">
        <is>
          <t>CASH FLOWS FROM FINANCING ACTIVITIES:</t>
        </is>
      </c>
    </row>
    <row r="15">
      <c r="A15" s="4" t="inlineStr">
        <is>
          <t>Advances from a related party</t>
        </is>
      </c>
      <c r="B15" s="5" t="n">
        <v>133301</v>
      </c>
      <c r="C15" s="5" t="n">
        <v>99167</v>
      </c>
    </row>
    <row r="16">
      <c r="A16" s="4" t="inlineStr">
        <is>
          <t>Payments on related party advances</t>
        </is>
      </c>
      <c r="B16" s="5" t="n">
        <v>-132221</v>
      </c>
      <c r="C16" s="5" t="n">
        <v>-98805</v>
      </c>
    </row>
    <row r="17">
      <c r="A17" s="4" t="inlineStr">
        <is>
          <t>Repayment of notes payable - related party</t>
        </is>
      </c>
      <c r="B17" s="5" t="n">
        <v>-7500</v>
      </c>
      <c r="C17" s="5" t="n">
        <v>-1000</v>
      </c>
    </row>
    <row r="18">
      <c r="A18" s="4" t="inlineStr">
        <is>
          <t>Proceeds from notes payable</t>
        </is>
      </c>
      <c r="C18" s="5" t="n">
        <v>6042</v>
      </c>
    </row>
    <row r="19">
      <c r="A19" s="4" t="inlineStr">
        <is>
          <t>Net proceeds from sale of common stock and common stock to be issued, net of offering costs</t>
        </is>
      </c>
      <c r="B19" s="5" t="n">
        <v>1588237</v>
      </c>
      <c r="C19" s="5" t="n">
        <v>606699</v>
      </c>
    </row>
    <row r="20">
      <c r="A20" s="4" t="inlineStr">
        <is>
          <t>NET CASH PROVIDED BY FINANCING ACTIVITIES</t>
        </is>
      </c>
      <c r="B20" s="5" t="n">
        <v>1581817</v>
      </c>
      <c r="C20" s="5" t="n">
        <v>612103</v>
      </c>
    </row>
    <row r="21">
      <c r="A21" s="4" t="inlineStr">
        <is>
          <t>NET INCREASE IN CASH</t>
        </is>
      </c>
      <c r="B21" s="5" t="n">
        <v>411923</v>
      </c>
      <c r="C21" s="5" t="n">
        <v>165872</v>
      </c>
    </row>
    <row r="22">
      <c r="A22" s="4" t="inlineStr">
        <is>
          <t>CASH - beginning of period</t>
        </is>
      </c>
      <c r="B22" s="5" t="n">
        <v>690423</v>
      </c>
      <c r="C22" s="5" t="n">
        <v>70774</v>
      </c>
    </row>
    <row r="23">
      <c r="A23" s="4" t="inlineStr">
        <is>
          <t>CASH - end of period</t>
        </is>
      </c>
      <c r="B23" s="5" t="n">
        <v>1102346</v>
      </c>
      <c r="C23" s="5" t="n">
        <v>236646</v>
      </c>
    </row>
    <row r="24">
      <c r="A24" s="3" t="inlineStr">
        <is>
          <t>Cash paid for:</t>
        </is>
      </c>
    </row>
    <row r="25">
      <c r="A25" s="4" t="inlineStr">
        <is>
          <t>Interest</t>
        </is>
      </c>
      <c r="B25" s="4" t="inlineStr">
        <is>
          <t xml:space="preserve"> </t>
        </is>
      </c>
      <c r="C25" s="5" t="n">
        <v>1500</v>
      </c>
    </row>
    <row r="26">
      <c r="A26" s="4" t="inlineStr">
        <is>
          <t>Income taxes</t>
        </is>
      </c>
      <c r="B26" s="4" t="inlineStr">
        <is>
          <t xml:space="preserve"> </t>
        </is>
      </c>
      <c r="C26" s="4" t="inlineStr">
        <is>
          <t xml:space="preserve"> </t>
        </is>
      </c>
    </row>
    <row r="27">
      <c r="A27" s="3" t="inlineStr">
        <is>
          <t>NON-CASH INVESTING AND FINANCING ACTIVITIES:</t>
        </is>
      </c>
    </row>
    <row r="28">
      <c r="A28" s="4" t="inlineStr">
        <is>
          <t>Common stock issued for future services</t>
        </is>
      </c>
      <c r="B28" s="6" t="n">
        <v>250000</v>
      </c>
      <c r="C28" s="6" t="n">
        <v>183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Accounting Policies [Abstract]</t>
        </is>
      </c>
    </row>
    <row r="4">
      <c r="A4" s="4" t="inlineStr">
        <is>
          <t>ORGANIZATION AND SUMMARY OF SIGNIFICANT ACCOUNTING POLICIES</t>
        </is>
      </c>
      <c r="B4" s="4" t="inlineStr">
        <is>
          <t>NOTE
1 – ORGANIZATION AND SUMMARY OF SIGNIFICANT ACCOUNTING POLICIES Organization DatChat,
Inc. (the “Company”) was incorporated in the State of Nevada on December 4, 2014 under the name of YssUp, Inc. On March 4,
2015, the Company’s corporate name was changed to Dat Chat, Inc. In August 2016, the Board of Directors of the Company approved
to change the name of the Company from Dat Chat, Inc. to DatChat, Inc. The Company established a fiscal year end of December 31. The
Company’s principal business is focused on its mobile messaging application that provides a traditional messaging platform, while
providing users with complete privacy and control features for their sent messages. The Company’s mobile messaging application
is called DatChat Messenger which is currently a free messaging application. Once the Company achieves critical mass of users, the Company
will offer new features and will charge fees and generate revenues from the added features. On
July 28, 2021, the Company filed a certificate of change to the Company’s amended and restated certificate of incorporation, with
the Secretary of State of the State of Nevada to effectuate a one-for-two (1:2) reverse stock split (the “Reverse Stock Split”)
of the Company’s common stock. Proportional adjustments for the Reverse Stock Split were made to the Company’s outstanding
stock options, warrants and equity incentive plans. All share and per-share data and amounts have been retroactively adjusted as of the
earliest period presented in the unaudited condensed consolidated financial statements to reflect the Reverse Stock Split. Basis
of presentation and going concern Management
acknowledges its responsibility for the preparation of the accompanying unaudited condensed financial statements which reflect all adjustments,
consisting of normal recurring adjustments, considered necessary in its opinion for a fair statement of its financial position and the
results of its operations for the periods presented. The accompanying condensed unaudited financial statements of the Company have been
prepared in accordance with accounting principles generally accepted in the United States of America (the “U.S. GAAP”) for
interim financial information and with the instructions of Article 8-03 of Regulation S-X. Operating results for interim periods are
not necessarily indicative of results that may be expected for the fiscal year as a whole. Certain information and note disclosures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financial statements should be read in conjunction with the summary of significant accounting policies
and notes to the financial statements for the year ended December 31, 2020 of the Company which were included in the Company’s
current report on Form 1-K as filed with the Securities and Exchange Commission field on April 27, 2021. As reflected in the accompanying unaudited condensed
financial statements, the Company has incurred a net loss of $1,642,550 and used cash in operations of $1,169,894, for the six months
ended June 30, 2021. Additionally, the Company has an accumulated deficit of $18,404,062 at June 30, 2021 and has not generated revenues
since inception. As of June 30, 2021, the Company had working capital of $1,083,057. Subsequent to June 30, 2021, the Company has
received gross proceeds of approximately $13.8 million from the sale of its securities in connection with an initial public offering and
gross proceeds of approximately $2.7 million from the exercise of the Company’s Series A warrants (see Note 7). These events served
to mitigate the conditions that historically raised substantial doubt about the Company’s ability to continue as a going concern.
The Company believes the proceeds raised subsequent to June 30, 2021 will provide sufficient cash flows to meet its obligations for a
minimum of twelve months from the date of this filing. 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clude the valuation of deferred tax assets, and the value of stock-based compensation expenses. Reclassifications Certain
prior period amounts have been reclassified to conform to the current period presentation. The reclassified amounts have no impact on
the Company’s previously reported financial position or results of operations and relates to the presentation of marketing and
advertising expenses separately on the condensed statements of operation previously included in general and administrative expenses. Cash
and cash equivalents The
Company considers all highly liquid debt instruments and other short-term investments with maturity of three months or less, when purchased,
to be cash equivalents. There were no highly liquid debt instruments and other short-term investments as of June 30, 2021 and December
31, 2020. The Company maintains cash and cash equivalent balances at one financial institution that is insured by the Federal Deposit
Insurance Corporation (“FDIC”). The Company’s account at this institution is insured by the FDIC up to $250,000. At
June 30, 2021 and December 31, 2020, the Company had cash in excess of FDIC limits of approximately $852,000 and $440,000, respectively.
To reduce its risk associated with the failure of such financial institution, the Company evaluates at least annually the rating of the
financial institution in which it holds deposits. Fair
value measurements and fair value of financial instruments The
carrying value of certain financial instruments, including cash, accounts payable and accrued expenses, notes payable, notes payable
– related parties and due to related party are carried at historical cost basis, which approximates their fair values because of
the short-term nature of these instruments. Revenue
recognition The
Company will recognize revenue in accordance with ASC Topic 606 Revenue from Contracts with Customers, which requires revenue to be recognized
in a manner that depicts the transfer of goods or services to customers in amounts that reflect the consideration to which the entity
expects to be entitled in exchange for those goods or services. The Company will further analyze its revenue recognition policy when
it enters into revenue producing customer contracts. Advertising
Costs The Company applies ASC 720 “Other Expenses”
to account for advertising related costs. Pursuant to ASC 720-35-25-1, the Company expenses the advertising costs as they are incurred.
Advertising costs were $103,479 and $23,980 for the three months ended June 30, 2021 and 2020, respectively, and $152,429 and $82,825
for the six months ended June 30, 2021 and 2020, respectively, and are included in marketing and advertising expenses on the statements
of operations. Leases The
Company follows ASC Topic 842, Leases (Topic 842) and applying the package of practical expedients, which permit it not to reassess under
the new standard its prior conclusions about lease identification, lease classification and initial direct costs (see Note 2). In addition,
the Company elected not to apply ASC Topic 842 to arrangements with lease terms of 12 month or less. Operating lease right of use assets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 Income
taxes The
Company accounts for income taxes pursuant to the provision of Accounting Standards Codification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Stock-based
compensation Stock-based
compensation is accounted for based on the requirements of ASC 718 – “Compensation–Stock Compensation 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The
following were excluded from the computation of diluted shares outstanding as they would have had an anti-dilutive impact on the Company’s
net loss.
June 30,
2021 2020
Common
stock equivalents:
Common
stock warrants 62,500 1,187,500
Convertible
notes payable - 750,000
Total 62,500 1,937,500 Recent
accounting pronouncements Management
does not believe that any recently issued, but not yet effective accounting pronouncements, if adopted, would have a material effect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Lease Right-of-Use Assets and Operating Lease Liabilities</t>
        </is>
      </c>
      <c r="B1" s="2" t="inlineStr">
        <is>
          <t>6 Months Ended</t>
        </is>
      </c>
    </row>
    <row r="2">
      <c r="B2" s="2" t="inlineStr">
        <is>
          <t>Jun. 30, 2021</t>
        </is>
      </c>
    </row>
    <row r="3">
      <c r="A3" s="3" t="inlineStr">
        <is>
          <t>Operating Lease Liability Abstract</t>
        </is>
      </c>
    </row>
    <row r="4">
      <c r="A4" s="4" t="inlineStr">
        <is>
          <t>OPERATING LEASE RIGHT-OF-USE ASSETS AND OPERATING LEASE LIABILITIES</t>
        </is>
      </c>
      <c r="B4" s="4" t="inlineStr">
        <is>
          <t xml:space="preserve">NOTE
2 – OPERATING LEASE RIGHT-OF-USE ASSETS AND OPERATING LEASE LIABILITIES In
January 2019, the Company renewed and extended the term of its lease facility for another three-year period from January 2019 to December
2021 starting with a monthly base rent of $2,567 plus a pro rata share of operating expenses beginning January 2019. The base rent is
subject to annual increases beginning the 2 nd rd Right-of-
use assets are summarized below:
June 30, December 31,
Office
lease (36 months) $ 72,609 $ 72,609
Less
accumulated amortization (57,654 ) (43,977 )
Right-of-use
asset, net $ 14,955 $ 28,632 Operating
Lease liabilities are summarized below:
June 30, December 31,
Office
lease $ 72,609 $ 72,609
Reduction
of lease liability (57,654 ) (43,977 )
Total
lease liability 14,955 28,632
Less:
current portion 14,955 28,632
Long
term portion of lease liability $ - $ - Minimum
lease payments under non-cancelable operating lease at June 30, 2021 are as follows:
Year
ended December 31, 2021 16,100
Total $ 16,100
Less:
present value discount (1,145 )
Total
operating lease liability $ 14,95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3 – RELATED PARTY TRANSACTIONS Due
to Related Party The
Company’s officer, Mr. Darin Myman, from time to time, provides advances to the Company for working capital purposes. At June 30,
2021 and December 31, 2020, the Company had a payable to the officer of $1,274 and $194, respectively, which is presented as due to related
party on the condensed balance sheets. These advances are short-term in nature and non-interest bearing. During the six months ended
June 30, 2021 and 2020, respectively, Mr. Myman provided advances to the Company for working capital purposes totaling of $133,301 and
$99,167 and the Company repaid $132,221 and $98,805 of these advances, respectively. Notes
Payable – Related Party On
May 29, 2015, the Company entered into a promissory note agreement, providing for the issuance of a note in the principal amount of $30,000
to a principal stockholder of the Company. The note was due on July 29, 2015. The annual interest rate for the loan is 10%. The Company
defaulted to repay the note when it was due. On February 25, 2016, the Company entered into an extension agreement with the lender to
extend the maturity date of the note to December 31, 2016. In accordance with the extension agreement, the Company and the lender agree
to increase the amount of the principal amount of the note by $5,000 as penalty for the Company’s failure to repay the note on
July 29, 2015. In connection with the increase in principal amount of $5,000, the Company recorded non-cash interest expense of $5,000
on February 25, 2016. On October 25, 2017, the Company agreed to pay an additional $5,000 as penalty fee for the extension of maturity
date to June 30, 2018. Between October 2018 and November 2018, the Company paid a total principal amount of $10,000. Between March 2019
and December 2019, the Company paid a total principal amount of $13,500. During the year ended December 31, 2020, the Company paid a
total principal amount of $9,000. The Company fully paid the principal amount of $7,500 in February 2021. As of June 30, 2021 and December
31, 2020, the principal balance of this note was $0 and $7,500, respectively. As
of June 30, 2021 and December 31, 2020, accrued interest related to the note payable – related party above amounted to $16,364
and $16,282, respectively, and is included in accounts payable and accrued expenses on the accompanying unaudited condens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20:30:42Z</dcterms:created>
  <dcterms:modified xmlns:dcterms="http://purl.org/dc/terms/" xmlns:xsi="http://www.w3.org/2001/XMLSchema-instance" xsi:type="dcterms:W3CDTF">2021-09-24T20:30:42Z</dcterms:modified>
</cp:coreProperties>
</file>